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asis of Presentation and Descr" sheetId="6" r:id="rId6"/>
    <s:sheet name="Summary of Significant Accounti" sheetId="7" r:id="rId7"/>
    <s:sheet name="Stock-Based Compensation and St" sheetId="8" r:id="rId8"/>
    <s:sheet name="Inventories" sheetId="9" r:id="rId9"/>
    <s:sheet name="Intangible Assets" sheetId="10" r:id="rId10"/>
    <s:sheet name="Warranty Reserve" sheetId="11" r:id="rId11"/>
    <s:sheet name="Financing Arrangements" sheetId="12" r:id="rId12"/>
    <s:sheet name="Net Income (Loss) per Share" sheetId="13" r:id="rId13"/>
    <s:sheet name="Income Taxes" sheetId="14" r:id="rId14"/>
    <s:sheet name="Segment Reporting" sheetId="15" r:id="rId15"/>
    <s:sheet name="Litigation" sheetId="16" r:id="rId16"/>
    <s:sheet name="Summary of Significant Accoun17" sheetId="17" r:id="rId17"/>
    <s:sheet name="Stock-Based Compensation and 18" sheetId="18" r:id="rId18"/>
    <s:sheet name="Inventories (Tables)" sheetId="19" r:id="rId19"/>
    <s:sheet name="Intangible Assets (Tables)" sheetId="20" r:id="rId20"/>
    <s:sheet name="Warranty Reserve (Tables)" sheetId="21" r:id="rId21"/>
    <s:sheet name="Net Income (Loss) per Share (Ta" sheetId="22" r:id="rId22"/>
    <s:sheet name="Segment Reporting (Tables)" sheetId="23" r:id="rId23"/>
    <s:sheet name="Summary of Significant Accoun24" sheetId="24" r:id="rId24"/>
    <s:sheet name="Stock-Based Compensation and 25" sheetId="25" r:id="rId25"/>
    <s:sheet name="Stock-Based Compensation and 26" sheetId="26" r:id="rId26"/>
    <s:sheet name="Stock-Based Compensation and 27" sheetId="27" r:id="rId27"/>
    <s:sheet name="Stock-Based Compensation and 28" sheetId="28" r:id="rId28"/>
    <s:sheet name="Stock-Based Compensation and 29" sheetId="29" r:id="rId29"/>
    <s:sheet name="Stock-Based Compensation and 30" sheetId="30" r:id="rId30"/>
    <s:sheet name="Inventories (Schedule of Invent" sheetId="31" r:id="rId31"/>
    <s:sheet name="Intangible Assets (Narrative) (" sheetId="32" r:id="rId32"/>
    <s:sheet name="Intangible Assets (Schedule of " sheetId="33" r:id="rId33"/>
    <s:sheet name="Intangible Assets (Schedule o34" sheetId="34" r:id="rId34"/>
    <s:sheet name="Warranty Reserve (Schedule of W" sheetId="35" r:id="rId35"/>
    <s:sheet name="Financing Arrangements (Narrati" sheetId="36" r:id="rId36"/>
    <s:sheet name="Net Income (Loss) per Share (Na" sheetId="37" r:id="rId37"/>
    <s:sheet name="Net Income (Loss) per Share (Sc" sheetId="38" r:id="rId38"/>
    <s:sheet name="Income Taxes (Narrative) (Detai" sheetId="39" r:id="rId39"/>
    <s:sheet name="Segment Reporting (Schedule of " sheetId="40" r:id="rId40"/>
    <s:sheet name="Litigation (Narrative) (Details" sheetId="41" r:id="rId41"/>
  </s:sheets>
  <s:definedNames/>
  <s:calcPr calcId="124519" calcMode="auto" fullCalcOnLoad="1"/>
</s:workbook>
</file>

<file path=xl/sharedStrings.xml><?xml version="1.0" encoding="utf-8"?>
<sst xmlns="http://schemas.openxmlformats.org/spreadsheetml/2006/main" uniqueCount="420">
  <si>
    <t>Document and Entity Information - shares</t>
  </si>
  <si>
    <t>3 Months Ended</t>
  </si>
  <si>
    <t>Jan. 31, 2016</t>
  </si>
  <si>
    <t>Mar. 06, 2016</t>
  </si>
  <si>
    <t>Document And Entity Information [Abstract]</t>
  </si>
  <si>
    <t>Document Type</t>
  </si>
  <si>
    <t>10-Q</t>
  </si>
  <si>
    <t>Amendment Flag</t>
  </si>
  <si>
    <t>false</t>
  </si>
  <si>
    <t>Document Period End Date</t>
  </si>
  <si>
    <t>Jan. 31,
		2016</t>
  </si>
  <si>
    <t>Document Fiscal Period Focus</t>
  </si>
  <si>
    <t>Q1</t>
  </si>
  <si>
    <t>Document Fiscal Year Focus</t>
  </si>
  <si>
    <t>Entity Registrant Name</t>
  </si>
  <si>
    <t>MGC DIAGNOSTICS Corp</t>
  </si>
  <si>
    <t>Entity Central Index Key</t>
  </si>
  <si>
    <t>Current Fiscal Year End Date</t>
  </si>
  <si>
    <t>--10-31</t>
  </si>
  <si>
    <t>Entity Filer Category</t>
  </si>
  <si>
    <t>Smaller Reporting Company</t>
  </si>
  <si>
    <t>Trading Symbol</t>
  </si>
  <si>
    <t>mgcd</t>
  </si>
  <si>
    <t>Entity Common Stock, Shares Outstanding</t>
  </si>
  <si>
    <t>Consolidated Balance Sheets - USD ($) $ in Thousands</t>
  </si>
  <si>
    <t>Oct. 31, 2015</t>
  </si>
  <si>
    <t>Current Assets:</t>
  </si>
  <si>
    <t>Cash</t>
  </si>
  <si>
    <t>Accounts receivable, net of allowance for doubtful accounts of $111 and $117, respectively</t>
  </si>
  <si>
    <t>Inventories, net of obsolescence reserve of $280 and $288, respectively</t>
  </si>
  <si>
    <t>Prepaid expenses and other current assets</t>
  </si>
  <si>
    <t>Total current assets</t>
  </si>
  <si>
    <t>Property and equipment, net of accumulated depreciation of $4,531 and $4,431, respectively</t>
  </si>
  <si>
    <t>Intangible assets, net</t>
  </si>
  <si>
    <t>Goodwill</t>
  </si>
  <si>
    <t>Deferred income taxes</t>
  </si>
  <si>
    <t>Other non-current assets</t>
  </si>
  <si>
    <t>Total Assets</t>
  </si>
  <si>
    <t>Current Liabilities:</t>
  </si>
  <si>
    <t>Accounts payable</t>
  </si>
  <si>
    <t>Employee compensation</t>
  </si>
  <si>
    <t>Deferred income</t>
  </si>
  <si>
    <t>Current portion of long-term debt</t>
  </si>
  <si>
    <t>Other current liabilities and accrued expenses</t>
  </si>
  <si>
    <t>Total current liabilities</t>
  </si>
  <si>
    <t>Long-term liabilities:</t>
  </si>
  <si>
    <t>Long-term debt, less current portion</t>
  </si>
  <si>
    <t>Long-term deferred income and other</t>
  </si>
  <si>
    <t>Total Liabilities</t>
  </si>
  <si>
    <t>Commitments and Contingencies</t>
  </si>
  <si>
    <t xml:space="preserve"> </t>
  </si>
  <si>
    <t>Shareholders' Equity:</t>
  </si>
  <si>
    <t>Common stock, $0.10 par value, authorized 25,000,000 shares, 4,337,072 and 4,324,379 shares issued and 4,287,745 and 4,274,386 shares outstanding in 2016 and 2015, respectively</t>
  </si>
  <si>
    <t>Undesignated shares, authorized 5,000,000 shares, no shares issued and outstanding</t>
  </si>
  <si>
    <t>Additional paid-in capital</t>
  </si>
  <si>
    <t>Accumulated deficit</t>
  </si>
  <si>
    <t>Accumulated other comprehensive loss</t>
  </si>
  <si>
    <t>Total Shareholders' Equity</t>
  </si>
  <si>
    <t>Total Liabilities and Shareholders' Equity</t>
  </si>
  <si>
    <t>Consolidated Balance Sheets (Parenthetical) - USD ($) $ in Thousands</t>
  </si>
  <si>
    <t>Consolidated Balance Sheets [Abstract]</t>
  </si>
  <si>
    <t>Accounts receivable, allowance for doubtful accounts</t>
  </si>
  <si>
    <t>Inventories, obsolescence reserve</t>
  </si>
  <si>
    <t>Property and equipment, accumulated depreciation</t>
  </si>
  <si>
    <t>Common stock, par value</t>
  </si>
  <si>
    <t>Common stock, shares authorized</t>
  </si>
  <si>
    <t>Common stock, shares issued</t>
  </si>
  <si>
    <t>Common stock, shares outstanding</t>
  </si>
  <si>
    <t>Undesignated shares, shares authorized</t>
  </si>
  <si>
    <t>Undesignated shares, shares issued</t>
  </si>
  <si>
    <t>Undesignated shares, shares outstanding</t>
  </si>
  <si>
    <t>Consolidated Statements of Comprehensive Income (Loss) - USD ($) shares in Thousands, $ in Thousands</t>
  </si>
  <si>
    <t>Jan. 31, 2015</t>
  </si>
  <si>
    <t>Revenues</t>
  </si>
  <si>
    <t>Equipment, supplies and accessories revenues</t>
  </si>
  <si>
    <t>Service revenues</t>
  </si>
  <si>
    <t>Total revenues</t>
  </si>
  <si>
    <t>Cost of revenues</t>
  </si>
  <si>
    <t>Cost of equipment, supplies and accessories revenues</t>
  </si>
  <si>
    <t>Cost of service revenues</t>
  </si>
  <si>
    <t>Total cost of revenues</t>
  </si>
  <si>
    <t>Gross margin</t>
  </si>
  <si>
    <t>Operating expenses:</t>
  </si>
  <si>
    <t>Selling and marketing</t>
  </si>
  <si>
    <t>General and administrative</t>
  </si>
  <si>
    <t>Research and development</t>
  </si>
  <si>
    <t>Amortization of intangibles</t>
  </si>
  <si>
    <t>Total operating expenses</t>
  </si>
  <si>
    <t>Operating income</t>
  </si>
  <si>
    <t>Interest expense, net</t>
  </si>
  <si>
    <t>Foreign currency loss</t>
  </si>
  <si>
    <t>Income (loss) before taxes</t>
  </si>
  <si>
    <t>Provision for (benefit from) taxes</t>
  </si>
  <si>
    <t>Net loss</t>
  </si>
  <si>
    <t>Other comprehensive loss, net of tax</t>
  </si>
  <si>
    <t>Effect of foreign currency translation adjustments</t>
  </si>
  <si>
    <t>Comprehensive loss</t>
  </si>
  <si>
    <t>Loss per share:</t>
  </si>
  <si>
    <t>Basic</t>
  </si>
  <si>
    <t>Diluted</t>
  </si>
  <si>
    <t>Weighted average common shares outstanding:</t>
  </si>
  <si>
    <t>Consolidated Statements of Cash Flows - USD ($) $ in Thousands</t>
  </si>
  <si>
    <t>Cash flows from operating activities:</t>
  </si>
  <si>
    <t>Adjustments to reconcile net loss to net cash provided by operating activities:</t>
  </si>
  <si>
    <t>Depreciation</t>
  </si>
  <si>
    <t>Amortization</t>
  </si>
  <si>
    <t>Stock-based compensation</t>
  </si>
  <si>
    <t>Loss on foreign currency</t>
  </si>
  <si>
    <t>Decrease in allowance for doubtful accounts</t>
  </si>
  <si>
    <t>Decrease in inventory obsolescence reserve</t>
  </si>
  <si>
    <t>Loss on disposal of equipment</t>
  </si>
  <si>
    <t>Changes in operating assets and liabilities:</t>
  </si>
  <si>
    <t>Accounts receivable</t>
  </si>
  <si>
    <t>Inventories</t>
  </si>
  <si>
    <t>Net cash provided by operating activities</t>
  </si>
  <si>
    <t>Cash flows from investing activities:</t>
  </si>
  <si>
    <t>Purchases of property and equipment and intangible assets</t>
  </si>
  <si>
    <t>Net cash used in investing activities</t>
  </si>
  <si>
    <t>Cash flows from financing activities:</t>
  </si>
  <si>
    <t>Payment of debt issuance costs</t>
  </si>
  <si>
    <t>Payment of long-term borrowing</t>
  </si>
  <si>
    <t>Proceeds from issuance of common stock under employee stock purchase plan</t>
  </si>
  <si>
    <t>Repurchase of common stock upon vesting of restricted stock awards</t>
  </si>
  <si>
    <t>Net cash used in financing activities</t>
  </si>
  <si>
    <t>Effect of exchange rate changes on cash</t>
  </si>
  <si>
    <t>Net increase (decrease) in cash</t>
  </si>
  <si>
    <t>Cash at beginning of year</t>
  </si>
  <si>
    <t>Cash at end of year</t>
  </si>
  <si>
    <t>Cash paid for taxes</t>
  </si>
  <si>
    <t>Cash paid for interest</t>
  </si>
  <si>
    <t>Basis of Presentation and Description of Business</t>
  </si>
  <si>
    <t>Basis of Presentation and Description of Business [Abstract]</t>
  </si>
  <si>
    <t xml:space="preserve">(1) Basis of Presentation and Description of Business
MGC Diagnostics Corporation (the “Company”), through its Medical Graphics Corporation and Medisoft SA subsidiar ies , designs and markets non-invasive cardiorespiratory diagnostic systems that are sold under the MGC Diagnostics , MedGraphics and Medisoft brand and trade names. These cardiorespiratory diagnostic systems have a wide range of applications within cardiorespiratory healthcare.
The consolidated balance sheet as of January 31, 2016 , the consolidated statements of comprehensive loss for the three months ended January 31, 2016 and 2015 , the consolidated statements of cash flows for the three months ended January 31, 2016 and 2015 and the related information presented in these notes have been prepared by management in accordance with U.S. generally accepted accounting principles for interim financial information and with the instructions to Form 10-Q and Rule 10-01 of Regulation S - X, without audit. Accordingly, they do not include all of the information and notes required by U.S. generally accepted accounting principles for complete financial statements. In the opinion of management, all adjustments considered necessary for a fair presentation of results have been included. The consolidated balance sheet at October 31, 2015 was derived from the audited consolidated financial statements as of that date . Operating results for the three months ended January 31, 2016 are not necessarily indicative of the results that may be expected for the year ending October 31, 2016 . For further information, refer to the consolidated financial statements and notes thereto included in MGC Diagnostics Corporation’s Annual Report on Form 10-K for the year ended October 31, 2015 .
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made in the consolidated financial statements and accompanying notes. Actual results could differ from those estimates. Estimates include accounts receivable reserves , product warranty and inventory reserves, realizability of deferred tax assets and depreciable lives of property, equipment and intangible assets (including internal software development costs). </t>
  </si>
  <si>
    <t>Summary of Significant Accounting Policies</t>
  </si>
  <si>
    <t>Summary of Significant Accounting Policies [Abstract]</t>
  </si>
  <si>
    <t xml:space="preserve">(2) Summary of Significant Accounting Policies
Revenue Recognition
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to 60 days. Revenue, net of discounts, is generally recognized upon shipment or delivery to customers in accordance with written sales terms. Standard sales terms do not include customer acceptance conditions, future credits, rebates, price protection or general rights of return. The terms of sales to both domestic customers and international distributors are identical, although adherence to these terms is more pervasive with domestic customers than with international distributors. In instances when a customer order specifies final acceptance of the system, revenue recognition is deferred until all customer acceptance criteria have been met. Estimated warranty obligations are recorded upon shipment. In certain situations customer requested short-term bill-and-hold sale arrangements are accommodated and accounted for in accordance with authoritative literature. Sales and use taxes are reported on a net basis, excluding them from revenues and cost of revenues.
Service contract revenue is based on a stated contractual rate and is deferred and recognized ratably over the service period, which is typically from one to five years beginning after the expiration of the standard warranty. Deferred income associated with service contracts was $ 6,086,000 and $ 6,173,000 as of January 31, 2016 and October 31, 2015 , respectively. Revenue from installation and training services provided to customers is deferred until the service has been performed or no further obligations to perform the service exist. The amount of deferred installation and training revenue was $ 416,000 and $ 412,000 as of January 31, 2016 and October 31, 2015 , respectively.
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Consideration allocated to delivered equipment is equal to the total arrangement consideration less the selling price of installation and training. The selling price of installation and training services is based on specific objective evidence, including third-party invoices.
No customer accounted for more than 10% of revenue in either of the three-month periods ended January 31, 2016 or 2015 .
Advance Payments from Customers
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aggregated $109,000 and $ 96,000 as of January 31, 2016 and October 31, 2015 , respectively. Revenue recognition for customer orders that include advance payments is consistent with the Company’s revenue recognition policy described above.
Internal Software Development Costs
Internal software development costs consist primarily of internal salaries and consulting fees for developing software platforms for sale to or use by customers within equipment the Company sells. We capitalize costs related to the development of our software products because the Company will use these software products as an integral part of a product or process sold or leased. This software is primarily related to our Breeze Suite platform, including underlying support products. Capitalized software may also include other less significant projects supporting software for separate sale or for internal use.
We begin to capitalize costs related to software developed for new products and significant enhancements of existing products once we reach technological feasibility and we have completed all research and development for the components of the product. We amortize these costs on a straight-line basis over the estimated useful life of the related product, generally five , but not to exceed seven years, commencing with the date the product becomes available for general release to our customers. We amortize costs for internal use software over the expected use periods of the software (See Note 5). The achievement of technological feasibility and the estimate of a product’s economic life require management's judgment. Any changes in key assumptions, market conditions or other circumstances could result in an impairment of the capitalized software asset and a charge to our operating results.
Goodwill and Other Intangible Assets
ASC 805, Business Combinations , establishes the authoritative guidance setting out principles and requirements for how an acquirer recognizes and measures in its financial statements the identifiable assets acquired, the liabilities assumed and the goodwill acquired. The underlying purchase method of accounting for acquisitions within this guidance requires that assets acquired and liabilities assumed be recorded at their fair value at the acquisition date and includes the capitalization of purchased in-process research and development and the expensing of acquisition costs.
When a company is acquired, the purchase price is allocated among net tangible assets, in-process research and development, other identifiable intangible assets and the remainder, if any, is recognized as goodwill. Goodwill represents the excess of the aggregate purchase price over the fair value of net assets acquired and is not amortized, in accordance with ASC 350, Intangibles-Goodwill and Other . However, the Company will periodically assess the qualitative factors to determine whether events or circumstances lead to a determination that it is more likely than not that the fair value of the reporting unit is less than its carrying amount and on September 30 of each fiscal year, perform its annual impairment test as required by ASC 350. If the Company determines that the goodwill is impaired, it will record this impairment in its financial statements. As of January 31, 2016, the Company determined there was no impairment.
Income Taxes
The Company uses the asset and liability method of accounting for income taxes in accordance with FASB ASC 740, Income Taxes . The Company recognizes deferred tax assets or liabilities for the expected future tax consequences of temporary differences between the book and tax bases of assets and liabilities. Each quarter, the Company assesses the likelihood that its deferred tax assets will be recovered from future taxable income. The analysis to determine the amount of the valuation allowance is highly judgmental and requires weighing positive and negative evidence including historical and projected future taxable income and ongoing tax planning strategies. See Note 9 to the consolidated financial statements, “Income Taxes,” for further discussion of the Company’s valuation allowance.
New Accounting Pronouncements
Revenue from Contracts with Customers – In May 2014, the Financial Accounting Standards Board (“FASB”) issued guidance creating Accounting Standards Codification (“ASC”) Section 606, Revenue from Contracts with Customers . The new section will replace Section 605, Revenue Recognition , and creates modifications to various other revenue accounting standards for specialized transactions and industries. The section is intended to conform revenue accounting principles with a concurrently issued International Financial Reporting Standards in order to reconcile previously differing treatment between United States practices and those of the rest of the world and enhance disclosures related to disaggregated revenue information. In August 2015, the FASB deferred the effective date of the new guidance by one year, such that the updated guidance is effective for annual reporting periods beginning after December 15, 2017, and interim periods within those fiscal years. The Company will adopt the new provisions of this accounting standard at the beginning of fiscal year 2019. The Company will continue its study of the implications of this statement to evaluate the expected impact on its consolidated financial statements.
In July 2015, FASB issued ASU 2015-11, Inventory (Topic 330) Related to Simplifying the Measurement of Inventory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the consolidated financial statements.
During February 2016, the FASB issued ASU No. 2016-02, Leases . ASU No. 2016-02 was issued to increase transparency and comparability among organizations by recognizing all lease transactions (with terms in excess of 12 months) on the balance sheet as a lease liability and a right-of-use asset (as defined). ASU No.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assessing the effect that ASU No. 2016-02 will have on its results of operations, financial position and cash flows. </t>
  </si>
  <si>
    <t>Stock-Based Compensation and Stock Options</t>
  </si>
  <si>
    <t>Stock-Based Compensation and Stock Options [Abstract]</t>
  </si>
  <si>
    <t xml:space="preserve">( 3 ) Stock-Based Compensation and Stock Options
The MGC Diagnostics Corporation 2007 Stock Incentive Plan (the “2007 Plan”) provide s that incentive stock options and nonqualified stock options to purchase shares of common stock may be granted at prices determined by the Compensation Committee, except that the purchase price of incentive stock options may not be less than the fair market value of the stock at the date of grant. Options under the 2007 P lan are subject to vesting schedules established on the date of grant . In addition, the 2007 Plan allows the granting of restricted stock awards, stock appreciation rights and performance stock.
Total stock-based compensation expense included in the Company’s statements of comprehensive loss was $144,000 and $113,000 for the three months ended January 31, 2016 and 2015 , respectivel y .
Stock Options
A summary of the Company’s stock option activity for the three months ended January 31, 2016 and 2015 is presented in the following table:
Year ended October 31,
For the Three Months ended
January 31, 2016
January 31, 2015
Weighted
Weighted
Average
Average
Exercise
Exercise
Shares
Price
Shares
Price
Outstanding at beginning of period 177,900
$ 6.48
52,650
$ 7.01
Granted 25,305
6.62
—
—
Outstanding at end of period 203,205
$ 6.50
52,650
$ 7.01
The following table summarizes information concerning stock options outstanding as of January 31, 2016 :
Weighted
Average
Remaining
Number
Number
Contractual
Subject to
Exercise Prices
Outstanding
Life
Exercise
$6.07
150,000
6.33
—
6.62
13,305
6.88
—
6.63
12,000
6.85
—
6.76
5,400
6.79
5,400
9.12
22,500
5.34
7,499
Total
203,205
6.30
12,899
The total intrinsic value of options outstanding and exercisable as of January 31, 2016 was $ 125,000 and $ 1,000 , respectively, which was calculated using the closing stock price at the end of the first quarter less the option price of in-the-money options. The Company issues new shares when stock options are exercised. Unrecognized compensation expense related to outstanding stock options as of January 31, 2016 was $ 493,000 and is expected to be recognized over a weighted average period of 2.20 years.
Valuation Assumptions
The Company uses the Black-Scholes option-pricing model (“Black-Scholes model”) to determine the fair value of stock options as of the grant date. The fair value of stock options under the Black-Scholes model requires management to make assumptions regarding projected employee stock option exercise behaviors, risk-free interest rates, volatility of the Company’s stock price and expected dividends. The expense recognized for options granted under the 2007 Plan is equal to the fair value of stock options as of the grant date . The following table provides the weighted average fair value of options granted to employees and the related assumptions used in the Black-Scholes model for stock option grants made during the three months ended January 31, 2016 :
Options Granted
Options Granted
December 16, 2015
December 7, 2015
Weighted average fair value of options granted
$3.35
$3.52
Assumptions used:
Expected life (years)
7.00
7.00
Risk-free interest rate
1.67%
1.67%
Volatility
48.72%
48.75%
Dividend Yield
0.00%
0.00%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three months ended January 31, 2016 and 2015 is presented in the following table:
Year ended October 31,
For the Three Months ended
January 31, 2016
January 31, 2015
Weighted
Weighted
Average
Average
Grant Date
Grant Date
Shares
Fair Value
Shares
Fair Value
Unvested at beginning of period 49,993
$ 7.61
57,035
$ 8.40
Granted
—
—
1,333
6.00
Vested (666)
5.80
(667)
5.80
Unvested at end of period 49,327
$ 7.63
57,701
$ 8.38
Unrecognized compensation expense related to outstanding restricted stock awards to employees and directors as of January 31, 2016 was $ 135,000 and is expected to be recognized over a weighted average period of 1.28 years.
Director Stock Awards in Lieu of Cash Retainer Fees
The Company has a program that allows non-employee Board members to elect and receive shares from the 2007 Plan in lieu of some or all of their quarterly cash retainer fees. During the three months ended January 31, 2016 and 2015 , the Company issued 1,703 and 1,665 shares, respectively, under this program. The expense was recognized at the time of share issuance and totaled $11,000 in each of the three - month periods ended January 31, 2016 and 20 15.
Non-employee Stock Awards in Lieu of Cash
In fiscal 2016 , t he Company entered into a consulting arrangement under which it agreed to issue share awards to non-employee consultants in lieu of cash compensation . These awards are an obligation within a consulting arrangement that does not grant any ownership rights until the shares are issued. The number of shares to be issued to non-employees is determined and paid quarterly for fixed monthly dollar values per the agreement. Expense under this agreement for the three month s ended January 31, 2016 was $3,000 .
Employee Stock Purchase Plan
The MGC Diagnostics Corporation 2003 Employee Stock Purchase Plan, as amended (“Purchase Plan”), allows participating employees to purchase up to 200,000 shares of the Company’s common stock at a discount through payroll deductions. The Purchase Plan is available to all employees subject to eligibility requirements. Under the Purchase Plan, participating employees may purchase the Company’s common stock on a voluntary after-tax basis at a price that is the lower of 85 % of the fair market value of one share of common stock at the beginning or end of each stock purchase phase. The Purchase Plan is carried out in six-month phases, with phases beginning on January 1 and July 1 of each calendar year. For the phase that ended on December 31, 2015, employees purchased 11,248 shares at a price of $4.47 per share . As of January 31, 2016 , the Company has withheld approximately $ 8,000 from employees participating in the phase that began on January 1, 2016 . As of January 31, 2016 , 57,834 shares of common stock were available for future purchase under the Purchase Plan.
The following table presents the classification of pre-tax stock-based compensation expense recognized in the consolidated statements of comprehensive loss for the three months ended January 31, 2016 and 2015 :
Three months ended January 31,
(In thousands)
2016
2015
Cost of revenues
$ 1
$ 1
Selling and marketing
29
22
General and administrative
112
88
Research and development
2
2
Stock-based compensation expense
$ 144
$ 113
Tax Impact of Stock-Based Compensation
The Company reports the benefit of tax deductions in excess of recognized stock-based compensation expense on the consolidated statements of cash flows as financing cash flows. For the three months ended January 31, 2016 and 2015 , there were no excess tax benefits. </t>
  </si>
  <si>
    <t>Inventories [Abstract]</t>
  </si>
  <si>
    <t>( 4 ) Inventories
Inventories consisted of the following as of January 31, 2016 and October 31, 2015 :
Year ended October 31,
(In thousands)
2016
2015
Raw materials
$ 3,638
$ 3,486
Work-in-process
815
864
Finished goods
2,536
2,409
$ 6,989
$ 6,759</t>
  </si>
  <si>
    <t>Intangible Assets</t>
  </si>
  <si>
    <t>Intangible Assets [Abstract]</t>
  </si>
  <si>
    <t xml:space="preserve">( 5 ) Intangible Assets
Intangible assets consisted of the following as of January 31, 2016 and October 31, 2015 :
Year ended October 31,
(In thousands)
2016
2015
Intangible assets:
Developed technology
$ 7,772
$ 7,771
Customer and distributor relationships
369
375
Trademarks and trade names
251
254
Software
247
247
Capitalized software in progress
2,875
2,705
11,514
11,352
Less: accumulated amortization
(7,113)
(7,047)
$ 4,401
$ 4,305
The Company amortizes the intangible assets related to developed technology, patents and trademarks using the straight-line method over the estimated useful lives of the assets, which range from five to ten years. Total amortization expense was $ 70,000 and $79,000 for the three months ended January 31, 2016 and 2015 , respectivel y. Of the total, amortization expense related to software costs of $12,000 and $ 30,000 is included in cost of equipment, supplies and accessories revenues for the three months ended January 31, 2016 and 2015 , respectivel y. The reduction in amortization expense classified in cost of equipment, supplies and accessories revenue for the three months ended January 31, 2016 relates to software development costs that were written off in the 2015 third quarter to fully impair one software product deemed to have no future value as of July 31, 2015. The Company estimates it will incur the following amortization expense in future fiscal years based on the intangible assets the Company expect s to have placed in service at the end of fiscal 2016 :
(In thousands)
Amortization
Nine months ending October 31, 2016
$ 268
2017
326
2018
304
2019
246
2020
214
2021
159
Thereafter
247
$ 1,764
This table does not include estimated amortization expense of $ 92,000 for patents included in “Developed technology ,” not yet placed into service , and capitalized software costs of $ 2,545,000 for software the Company expects to place into service after the current fiscal year. The Company capitalized software development costs of $ 170,000 and $ 158,000 during the three months ended January 31, 2016 and 2015 , respectivel y . Upon completion of these development project s , the Company expect s to amortize the capitalized software costs over a five year period . </t>
  </si>
  <si>
    <t>Warranty Reserve</t>
  </si>
  <si>
    <t>Warranty Reserve [Abstract]</t>
  </si>
  <si>
    <t>( 6 ) Warranty Reserve
Sales of the Company’s equipment are subject to a warranty obligation. Equipment warranties typically extend for a period of twelve months from the date of installation. Standard warranty terms are included in customer contracts. Under the terms of these warranties, the Company is obligated to repair or replace any components or assemblies that it deems defective in workmanship or materials. The Company reserves the right to reject warranty claims if it determines that failure is due to normal wear, customer modifications, improper maintenance or misuse. The Company maintains a warranty reserve that reflects the estimated expenses it will incur to honor the warranties on its products. The Company adjusts the warranty reserve based on the number and type of equipment subject to warranty and the remaining months of warranty coverage. The warranty reserve adjustment reflects the Company’s historical warranty experience based on the type of equipment.
Warranty provisions and claims for the three months ended January 31, 2016 and 2015 were as follows :
Year ended October 31,
(In thousands)
2016
2015
Balance, beginning of period
$ 147
$ 109
Warranty provision based on units sold
71
43
Periodic reserve adjustments
12
(25)
Warranty claims
(68)
(24)
Balance, end of period
$ 162
$ 103</t>
  </si>
  <si>
    <t>Financing Arrangements</t>
  </si>
  <si>
    <t>Financing Arrangements [Abstract]</t>
  </si>
  <si>
    <t xml:space="preserve">( 7 ) Financing Arrangements
On July 24 , 2014 , MGC Diagnostics Corporation and its wholly -o wned subsidiary Medical Graphic s Corporation (collectively the “Company”) entered into a credit agreement (“Agreement”) with BMO Harris Bank NA (“Bank”).
The Agreement , as amended, include s a $4.0 million term loan and $ 250,000 revolving credit facility. The term loan, which bears interest at a floating rate, is payable in equal monthly principal installments of $66,667 over a five -year period commencing August 31 , 201 4 and is evidenced by a term note. The Company funded the original $4.0 million under the term loan on July 24 , 2014. The Company used these proceeds in connection with its acquisition of Medisoft SA. At January 31, 2016, the unpaid balance on the term loan was $2,867,000 . The revolving credit facility ha d a one -year term , which has been renewed through July 31, 2016 . The Company may use the revolving credit facility from time to time for working capital or general corporate needs. The revolving credit facility is evidenced by a revolving note. At January 31, 2016, there were no borrowings under the revolving credit facility.
The promissory notes under the Agreement are collateralized by substantially all the assets of MGC Diagnostics Corporation and Medical Graphics Corporation and 66% of the equity interest of any first-tier foreign subsidiary, which includes MGC Diagnostics Belgium S.P.R.L., the entity that acquir ed Medisoft SA and its subsidiaries .
The Company has the ability under the Agreement to designate the term loan and borrowings under the Revolving Credit Facility as either Base Rate Loans or LIBOR Loans. If a loan or a portion of a loan is a LIBOR loan, then the interest rate will be based on the LIBOR rate plus a LIBOR margin that will range from 2.25% to 2.75% , depending upon the Company’s Total Leverage Ratio ( 2.75% LIBOR margin at January 31, 2016 ). If a loan or a portion of a Loan is a Base Rate Loan, then the interest rate will be based on the Bank’s Base Rate, plus a Base Rate Margin from 1.25% to 1.75% based on the Company’s Total Leverage Ratio ( 1.75% Base Rate Margin at January 31, 2016 ). The interest rates on outstanding balances will change , based on changes in the Bank Base Rate or the LIBOR rate. The interest rate on the term loan was 5% as of January 31, 2016 .
The Agreement, as amended, defines adjusted earnings before interest, taxes, depreciation, amortization and foreign currency gains(losses) (“adjusted EBITDA”) used to determine the leverage ratio (outstanding loans divided by adjusted EBITDA) and the fixed charge coverage ratio (adjusted EBITDA divided by total interest, loan principle, taxes, cash dividends and share repurchases paid). The Agreement includes covenants that limit the Company’s borrowing to the maximum leverage ratio and a minimum fixed charge coverage ratio. Maintenance of the fixed charge coverage ratio is a condition to repurchasing the Company’s shares or paying any dividends.
The Company must attain the following covenants given the amended agreement:
·
Minimum cash balances;
·
Total Leverage Ratio: not greater than 2.50 on October 31, 2015 and thereafter;
·
Adjusted Fixed Charge Coverage Ratio: not less than 1.25 on October 31, 2015 and thereafter; and
·
Consult with and obtain the approval of the Bank if the Company makes changes in its senior executive management team, other than the changes that substantially retain the existing operating responsibilities of these executives.
At January 31, 2016 , the Company was in compliance with all financial and non - financial covenants under the Agreement. </t>
  </si>
  <si>
    <t>Net Income (Loss) per Share</t>
  </si>
  <si>
    <t>Net Income (Loss) per Share [Abstract]</t>
  </si>
  <si>
    <t xml:space="preserve">( 8 ) Net Income (Loss) per Share
Basic income (loss) per share is computed by dividing net income (loss) by the weighted average shares outstanding during the reporting period. Diluted income per share is computed similarly to basic income (loss) per share except that in computing diluted income per share the weighted average shares outstanding are increased to include additional shares issuable from the assumed exercise of warrants and stock options, if dilutive, as well as the dilutive effects of any unvested restricted share awards. Diluted loss per share does not include any of these dilutive effects in its calculation. The number of additional shares is calculated by assuming that outstanding warrants and stock options are exercised, outstanding restricted share grants vest and that the cash proceeds from the exercise together with the assumed employment value represented by the unamortized stock-based compensation were used to reacquire shares of common stock at the average market price during the reporting period.
The Company had unexpired options and warrants for the purchase of its common s tock and unvested restricted and performance stock awards as of January 31, 2016 and 2015 of 420,874 and 278,693 shares, respectively.
Shares used in the net loss per share computations are as follows:
Three Months ended January 31,
(In thousands)
2016
2015
Weighted average common shares outstanding - basic
4,280
4,204
Dilutive effect of stock options, warrants and unvested restricted shares
—
—
Weighted average common shares outstanding - diluted
4,280
4,204
As a result of the net loss for the three months ended January 31, 2016 and 2015 , all outstanding warrants, stock options and unvested restricted stock shares were considered anti-dilutive and, therefore, were excluded from diluted loss per share for the period . </t>
  </si>
  <si>
    <t>Income Taxes</t>
  </si>
  <si>
    <t>Income Taxes [Abstract]</t>
  </si>
  <si>
    <t xml:space="preserve">( 9 ) Income Taxes
The Company has recorded a provision for (benefit from) income taxes of $ 62,000 and $ (141,000) for the three months ended January 31, 2016 and 2015 , respectivel y . The Company records its interim provision for income taxes based on our estimated world w ide annual effective rate for the year excluding the MGC Diagnostics Belgium S.P.R.L. loss for the quarter of $88,000 , for which no tax benefit can be recognized due to future expected losses and a resulting valuation allowance related to these losses . As a result, the $6 2 ,000 tax expense for the quarter exceeds the world wide consolidated pre-tax quarterly income of $5 8 ,000 (which includes the Medisoft Belgium S.P.R.L. loss) resulting in an effective rate for the quarter of approximately 107% . The provisions for income taxes for 2016 include federal alternative minimum tax expense, state and foreign income tax expense and expense related to increased reserves for uncertain tax positions expected for 2016 and included in the projected effective rate . In addition , the benefit from income taxes for the three months ended January 31, 2015, included a deferred tax benefit related to Medisoft current net operating loss and the reversals of deferred tax liabilities from the Medisoft acquisition and limited tax expense for the U.S., due to a full valuation allowance for domestic deferred tax assets as of the fiscal 2015 first quarter end .
As of October 31, 2015 the Company had a remaining valuation allowance of approximately $963,000 . As of January 31, 2016 , the reserve for uncertain tax positions remained unchanged at $ 61,000 compared to October 31, 2015 . If recognized, approximately $41,000 of these benefits would lower the effective tax rate. The remaining $20,000 , if recognized, would result in a deferred tax asset subject to a valuation allowance and therefore would not affect the effective rate .
Estimated interest and penalties related to potential underpayment of income taxes are classified as a component of tax expense in the consolidated statements of comprehensive loss . The Company does not expect the amount of reserves for uncertain tax positions to change significantly in the next twelve months. Similarly, the Company does not anticipate that the total reserve for uncertain tax positions will significantly change due to the settlement of audits and the expiration of statutes of limitations within the next twelve months.
The Company files a consolidated federal income tax return in the United States f ederal jurisdiction and files various combined and separate tax returns in several state and local jurisdictions. For United States federal tax, the Company is no longer subject to examinations by the authorities for fiscal years ending prior to November 1, 1998 . The expiration dates of the statute of limitations related to the various state income tax returns that the Company files vary by state. There is n o statute of limitations for assessments related to jurisdictions where the Company may have a nexus but has chosen not to file an income tax return.
The Company has federal net operating loss (“NOL”) and general business tax credit carry forwards; however, the utilization of some of these tax loss and tax credit carry forwards is limited under Internal Revenue Code (“IRC”) §382 and §383, respectively, as a result of an IRS-deemed change in ownership that occurred in the fourth quarter of fiscal 2006. The Company estimates that the amount of federal NOL carry forward from October 31, 2015 that is not limited is approximately $ 10.1 million. These loss carry forwards will expire in years 2018 through 2032. Additionally, the Company has general business credit carry forwards of $299,000 that will expire in 2033. Usage of this general business credit carry forward is not limited because it was generated after the change in ownership. The Company also has $ 193,000 of alternative minimum tax credit carry forwards that do not have expiration dates. The alternative minimum tax credit carry forwards are limited by IRC §383, but their ultimate use is not affected since these do not expire. In addition, as of October 31, 2015, the Company has combined foreign NOLs of approximately $4.3 million.
The Company’s domestic NOL carry forwards of $ 10.1 million as of October 31, 2015 include $2. 8 million of income tax deductions in excess of previously recorded tax benefits. Although these additional tax deductions are reflected in NOL carry forwards referenced above, the related tax benefit will not be recognized until the deductions reduce taxes payable. Accordingly, since the tax benefit did not reduce the Company’s current taxes payable in 2016 or 201 5 , these tax benefits are not reflected in the Company’s deferred tax assets. The tax benefit of these excess deductions will be reflected as a credit to additional paid-in capital when and if recognized. In addition, as of October 31, 2015 , the Company has state NOL carry forwards of approximately $1.7 million and foreign NOL carry forwards of approximately $4.3 million. Expiration of state NOLs vary by state and approximately $166,000 will expire in fiscal 201 6 if not utilized. Foreign NOL expiration varies by country; however a substantial portion of the foreign NOLs are in Belgium, which do not expire. </t>
  </si>
  <si>
    <t>Segment Reporting</t>
  </si>
  <si>
    <t>Segment Reporting [Abstract]</t>
  </si>
  <si>
    <t>( 10 ) Segment Reporting
The Company operates in a single industry segment, the manufacture and sale of cardiorespiratory diagnostic products. The Company sells its products into many countries t hroughout the world. Net sales
and long-lived assets by geographic area are shown in the following table s .
Three months ended January 31,
(In thousands)
2016
2015
Revenues from unaffiliated customers:
United States
$ 7,000
$ 6,280
Americas
181
514
Europe, Middle East, Africa
1,572
1,689
Asia Pacific
498
460
$ 9,251
$ 8,943
January 31, 2016
October 31, 2015
Long-lived assets:
United States
$ 7,085
$ 7,032
Europe
6,656
6,840
$ 13,741
$ 13,872</t>
  </si>
  <si>
    <t>Litigation</t>
  </si>
  <si>
    <t>Litigation [Abstract]</t>
  </si>
  <si>
    <t xml:space="preserve">(1 1 ) Litigation
The Company is also subject to certain claims and lawsuits that have been filed in the ordinary course of business. From time to time, the Company initiates lawsuits against others to enforce patents or to seek collection of debts in the ordinary course of business. The Company is not subject to any significant litigation, except as set forth below.
MGC Diagnostics Corporation v. Mr. Guy Martinot and Dr. Jean-Benoît Martinot
In November 2015, the Company commenced litigation in the French-speaking courts of Brussels, Belgium against the selling shareholders of Medisoft for violations of representations and warranties in the stock purchase agreement dated as of July 10, 2014 under which the Company purchased Medisoft . The Company alleged that these violations resulted in Company damages of approximately €985,400 ( $1,084,000 ). In May 2015, the Company received payment of €406,700 ( $447,000 ) with respect to these alleged violations pursuant to a bank guaranteed contractual escrow fund and has reflected that payment on its books and records. The defendant selling shareholders have advised the Company that they intend to assert a counterclaim against the Company. The Company has not accrued any losses related to the litigation or accrued any related legal costs it has not yet incurred. The Company currently expects that this litigation process may continue until the fall of 2017.
NeuroVirtual USA, Inc. v. MGC Diagnostics Corporation
On January 12, 2016, NeuroVirtual USA, Inc. commenced a lawsuit against the Company in the United States District Court for the Southern District of New York asserting breach of contract, anticipatory breach of contract, and fraud in the inducement. NeuroVirtual commenced the lawsuit after MGC, in a letter dated December 17, 2015, informed NeuroVirtual that MGC was rescinding a distribution agreement dated March 31, 2014 between NeuroVirtual and MGC because, among other things, NeuroVirtual failed to comply with applicable Minnesota law in connection with the distribution agreement. NeuroVirtual has alleged (i) damages of $1,055,120 for breach of contract, (ii) damages of $1,363,850 for anticipatory breach of contract; and (iii) damages of no less than $5.0 million for fraud in the inducement. MGC believes that its rescission of the distribution agreement was proper and that it has valid defenses to the NeuroVirtual claims. On February 25, 2016, MGC filed an Answer and Counterclaim against NeuroVirtual alleging NeuroVirtual’s actions violated Minnesota law and claiming consequential damages in excess of $500,000 . The Company has not accrued any losses related to the litigation , including any purchase commitments due as of December 31, 2015, or accrued any related legal costs it has not yet incurred. At this time, the Company is unable to provide an estimate of a possible loss, or a range of loss in connection with this lawsuit . </t>
  </si>
  <si>
    <t>Summary of Significant Accounting Policies (Policy)</t>
  </si>
  <si>
    <t>Revenue Recognition</t>
  </si>
  <si>
    <t xml:space="preserve">Revenue Recognition
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to 60 days. Revenue, net of discounts, is generally recognized upon shipment or delivery to customers in accordance with written sales terms. Standard sales terms do not include customer acceptance conditions, future credits, rebates, price protection or general rights of return. The terms of sales to both domestic customers and international distributors are identical, although adherence to these terms is more pervasive with domestic customers than with international distributors. In instances when a customer order specifies final acceptance of the system, revenue recognition is deferred until all customer acceptance criteria have been met. Estimated warranty obligations are recorded upon shipment. In certain situations customer requested short-term bill-and-hold sale arrangements are accommodated and accounted for in accordance with authoritative literature. Sales and use taxes are reported on a net basis, excluding them from revenues and cost of revenues.
Service contract revenue is based on a stated contractual rate and is deferred and recognized ratably over the service period, which is typically from one to five years beginning after the expiration of the standard warranty. Deferred income associated with service contracts was $ 6,086,000 and $ 6,173,000 as of January 31, 2016 and October 31, 2015 , respectively. Revenue from installation and training services provided to customers is deferred until the service has been performed or no further obligations to perform the service exist. The amount of deferred installation and training revenue was $ 416,000 and $ 412,000 as of January 31, 2016 and October 31, 2015 , respectively.
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Consideration allocated to delivered equipment is equal to the total arrangement consideration less the selling price of installation and training. The selling price of installation and training services is based on specific objective evidence, including third-party invoices.
No customer accounted for more than 10% of revenue in either of the three-month periods ended January 31, 2016 or 2015 . </t>
  </si>
  <si>
    <t>Advance Payments from Customers</t>
  </si>
  <si>
    <t xml:space="preserve">Advance Payments from Customers
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aggregated $109,000 and $ 96,000 as of January 31, 2016 and October 31, 2015 , respectively. Revenue recognition for customer orders that include advance payments is consistent with the Company’s revenue recognition policy described above. </t>
  </si>
  <si>
    <t>Internal Software Development Costs</t>
  </si>
  <si>
    <t xml:space="preserve">Internal Software Development Costs
Internal software development costs consist primarily of internal salaries and consulting fees for developing software platforms for sale to or use by customers within equipment the Company sells. We capitalize costs related to the development of our software products because the Company will use these software products as an integral part of a product or process sold or leased. This software is primarily related to our Breeze Suite platform, including underlying support products. Capitalized software may also include other less significant projects supporting software for separate sale or for internal use.
We begin to capitalize costs related to software developed for new products and significant enhancements of existing products once we reach technological feasibility and we have completed all research and development for the components of the product. We amortize these costs on a straight-line basis over the estimated useful life of the related product, generally five , but not to exceed seven years, commencing with the date the product becomes available for general release to our customers. We amortize costs for internal use software over the expected use periods of the software (See Note 5). The achievement of technological feasibility and the estimate of a product’s economic life require management's judgment. Any changes in key assumptions, market conditions or other circumstances could result in an impairment of the capitalized software asset and a charge to our operating results. </t>
  </si>
  <si>
    <t>Goodwill And Other Intangible Assets</t>
  </si>
  <si>
    <t>Goodwill and Other Intangible Assets
ASC 805, Business Combinations , establishes the authoritative guidance setting out principles and requirements for how an acquirer recognizes and measures in its financial statements the identifiable assets acquired, the liabilities assumed and the goodwill acquired. The underlying purchase method of accounting for acquisitions within this guidance requires that assets acquired and liabilities assumed be recorded at their fair value at the acquisition date and includes the capitalization of purchased in-process research and development and the expensing of acquisition costs.
When a company is acquired, the purchase price is allocated among net tangible assets, in-process research and development, other identifiable intangible assets and the remainder, if any, is recognized as goodwill. Goodwill represents the excess of the aggregate purchase price over the fair value of net assets acquired and is not amortized, in accordance with ASC 350, Intangibles-Goodwill and Other . However, the Company will periodically assess the qualitative factors to determine whether events or circumstances lead to a determination that it is more likely than not that the fair value of the reporting unit is less than its carrying amount and on September 30 of each fiscal year, perform its annual impairment test as required by ASC 350. If the Company determines that the goodwill is impaired, it will record this impairment in its financial statements. As of January 31, 2016, the Company determined there was no impairment.</t>
  </si>
  <si>
    <t xml:space="preserve">Income Taxes
The Company uses the asset and liability method of accounting for income taxes in accordance with FASB ASC 740, Income Taxes . The Company recognizes deferred tax assets or liabilities for the expected future tax consequences of temporary differences between the book and tax bases of assets and liabilities. Each quarter, the Company assesses the likelihood that its deferred tax assets will be recovered from future taxable income. The analysis to determine the amount of the valuation allowance is highly judgmental and requires weighing positive and negative evidence including historical and projected future taxable income and ongoing tax planning strategies. See Note 9 to the consolidated financial statements, “Income Taxes,” for further discussion of the Company’s valuation allowance. </t>
  </si>
  <si>
    <t>New Accounting Pronouncements</t>
  </si>
  <si>
    <t xml:space="preserve">New Accounting Pronouncements
Revenue from Contracts with Customers – In May 2014, the Financial Accounting Standards Board (“FASB”) issued guidance creating Accounting Standards Codification (“ASC”) Section 606, Revenue from Contracts with Customers . The new section will replace Section 605, Revenue Recognition , and creates modifications to various other revenue accounting standards for specialized transactions and industries. The section is intended to conform revenue accounting principles with a concurrently issued International Financial Reporting Standards in order to reconcile previously differing treatment between United States practices and those of the rest of the world and enhance disclosures related to disaggregated revenue information. In August 2015, the FASB deferred the effective date of the new guidance by one year, such that the updated guidance is effective for annual reporting periods beginning after December 15, 2017, and interim periods within those fiscal years. The Company will adopt the new provisions of this accounting standard at the beginning of fiscal year 2019. The Company will continue its study of the implications of this statement to evaluate the expected impact on its consolidated financial statements.
In July 2015, FASB issued ASU 2015-11, Inventory (Topic 330) Related to Simplifying the Measurement of Inventory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the consolidated financial statements.
During February 2016, the FASB issued ASU No. 2016-02, Leases . ASU No. 2016-02 was issued to increase transparency and comparability among organizations by recognizing all lease transactions (with terms in excess of 12 months) on the balance sheet as a lease liability and a right-of-use asset (as defined). ASU No.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assessing the effect that ASU No. 2016-02 will have on its results of operations, financial position and cash flows. </t>
  </si>
  <si>
    <t>Stock-Based Compensation and Stock Options (Tables)</t>
  </si>
  <si>
    <t>Schedule of Stock Option Activity</t>
  </si>
  <si>
    <t>Year ended October 31,
For the Three Months ended
January 31, 2016
January 31, 2015
Weighted
Weighted
Average
Average
Exercise
Exercise
Shares
Price
Shares
Price
Outstanding at beginning of period 177,900
$ 6.48
52,650
$ 7.01
Granted 25,305
6.62
—
—
Outstanding at end of period 203,205
$ 6.50
52,650
$ 7.01</t>
  </si>
  <si>
    <t>Schedule of Stock Options Outstanding</t>
  </si>
  <si>
    <t>Weighted
Average
Remaining
Number
Number
Contractual
Subject to
Exercise Prices
Outstanding
Life
Exercise
$6.07
150,000
6.33
—
6.62
13,305
6.88
—
6.63
12,000
6.85
—
6.76
5,400
6.79
5,400
9.12
22,500
5.34
7,499
Total
203,205
6.30
12,899</t>
  </si>
  <si>
    <t>Schedule of Stock Option Valuation Assumptions</t>
  </si>
  <si>
    <t>Options Granted
Options Granted
December 16, 2015
December 7, 2015
Weighted average fair value of options granted
$3.35
$3.52
Assumptions used:
Expected life (years)
7.00
7.00
Risk-free interest rate
1.67%
1.67%
Volatility
48.72%
48.75%
Dividend Yield
0.00%
0.00%</t>
  </si>
  <si>
    <t>Schedule of Restricted Stock Activity</t>
  </si>
  <si>
    <t>Year ended October 31,
For the Three Months ended
January 31, 2016
January 31, 2015
Weighted
Weighted
Average
Average
Grant Date
Grant Date
Shares
Fair Value
Shares
Fair Value
Unvested at beginning of period 49,993
$ 7.61
57,035
$ 8.40
Granted
—
—
1,333
6.00
Vested (666)
5.80
(667)
5.80
Unvested at end of period 49,327
$ 7.63
57,701
$ 8.38</t>
  </si>
  <si>
    <t>Schedule of Pre-Tax Stock-Based Compensation Expense Recognized</t>
  </si>
  <si>
    <t>Three months ended January 31,
(In thousands)
2016
2015
Cost of revenues
$ 1
$ 1
Selling and marketing
29
22
General and administrative
112
88
Research and development
2
2
Stock-based compensation expense
$ 144
$ 113</t>
  </si>
  <si>
    <t>Inventories (Tables)</t>
  </si>
  <si>
    <t>Schedule of Inventories</t>
  </si>
  <si>
    <t>Year ended October 31,
(In thousands)
2016
2015
Raw materials
$ 3,638
$ 3,486
Work-in-process
815
864
Finished goods
2,536
2,409
$ 6,989
$ 6,759</t>
  </si>
  <si>
    <t>Intangible Assets (Tables)</t>
  </si>
  <si>
    <t>Schedule of Intangible Assets</t>
  </si>
  <si>
    <t>Year ended October 31,
(In thousands)
2016
2015
Intangible assets:
Developed technology
$ 7,772
$ 7,771
Customer and distributor relationships
369
375
Trademarks and trade names
251
254
Software
247
247
Capitalized software in progress
2,875
2,705
11,514
11,352
Less: accumulated amortization
(7,113)
(7,047)
$ 4,401
$ 4,305</t>
  </si>
  <si>
    <t>Schedule of Expected Amortization Expense</t>
  </si>
  <si>
    <t>(In thousands)
Amortization
Nine months ending October 31, 2016
$ 268
2017
326
2018
304
2019
246
2020
214
2021
159
Thereafter
247
$ 1,764</t>
  </si>
  <si>
    <t>Warranty Reserve (Tables)</t>
  </si>
  <si>
    <t>Schedule of Warranty Provisions and Claims</t>
  </si>
  <si>
    <t>Year ended October 31,
(In thousands)
2016
2015
Balance, beginning of period
$ 147
$ 109
Warranty provision based on units sold
71
43
Periodic reserve adjustments
12
(25)
Warranty claims
(68)
(24)
Balance, end of period
$ 162
$ 103</t>
  </si>
  <si>
    <t>Net Income (Loss) per Share (Tables)</t>
  </si>
  <si>
    <t>Schedule of Shares Used in Income (Loss) per Share Computations</t>
  </si>
  <si>
    <t>Three Months ended January 31,
(In thousands)
2016
2015
Weighted average common shares outstanding - basic
4,280
4,204
Dilutive effect of stock options, warrants and unvested restricted shares
—
—
Weighted average common shares outstanding - diluted
4,280
4,204</t>
  </si>
  <si>
    <t>Segment Reporting (Tables)</t>
  </si>
  <si>
    <t>Schedule of Net Sales by Geographic Area</t>
  </si>
  <si>
    <t>Three months ended January 31,
(In thousands)
2016
2015
Revenues from unaffiliated customers:
United States
$ 7,000
$ 6,280
Americas
181
514
Europe, Middle East, Africa
1,572
1,689
Asia Pacific
498
460
$ 9,251
$ 8,943
January 31, 2016
October 31, 2015
Long-lived assets:
United States
$ 7,085
$ 7,032
Europe
6,656
6,840
$ 13,741
$ 13,872</t>
  </si>
  <si>
    <t>Summary of Significant Accounting Policies (Narrative) (Details) $ in Thousands</t>
  </si>
  <si>
    <t>Jan. 31, 2016USD ($)item</t>
  </si>
  <si>
    <t>Jan. 31, 2015USD ($)item</t>
  </si>
  <si>
    <t>Oct. 31, 2015USD ($)</t>
  </si>
  <si>
    <t>Summary Of Significant Accounting Policies [Line Items]</t>
  </si>
  <si>
    <t>Number of major customers | item</t>
  </si>
  <si>
    <t>Allowance for doubtful accounts</t>
  </si>
  <si>
    <t>Inventory obsolescence reserve</t>
  </si>
  <si>
    <t>Service Contracts [Member]</t>
  </si>
  <si>
    <t>Deferred revenue</t>
  </si>
  <si>
    <t>Installation And Training [Member]</t>
  </si>
  <si>
    <t>Advance Payment From Customers [Member]</t>
  </si>
  <si>
    <t>Software [Member]</t>
  </si>
  <si>
    <t>Intangible assets, useful lives</t>
  </si>
  <si>
    <t>5 years</t>
  </si>
  <si>
    <t>Minimum [Member]</t>
  </si>
  <si>
    <t>Credit terms</t>
  </si>
  <si>
    <t>30 days</t>
  </si>
  <si>
    <t>Service terms</t>
  </si>
  <si>
    <t>1 year</t>
  </si>
  <si>
    <t>Maximum [Member]</t>
  </si>
  <si>
    <t>60 days</t>
  </si>
  <si>
    <t>10 years</t>
  </si>
  <si>
    <t>Maximum [Member] | Software [Member]</t>
  </si>
  <si>
    <t>7 years</t>
  </si>
  <si>
    <t>Stock-Based Compensation and Stock Options (Narrative) (Details) - USD ($)</t>
  </si>
  <si>
    <t>6 Months Ended</t>
  </si>
  <si>
    <t>Dec. 31, 2015</t>
  </si>
  <si>
    <t>Oct. 31, 2014</t>
  </si>
  <si>
    <t>Share-based Compensation Arrangement by Share-based Payment Award [Line Items]</t>
  </si>
  <si>
    <t>Total intrinsic value of options outstanding</t>
  </si>
  <si>
    <t>Unrecognized compensation expense related to outstanding stock options</t>
  </si>
  <si>
    <t>Compensation expense recognition, weighted average period</t>
  </si>
  <si>
    <t>2 years 2 months 12 days</t>
  </si>
  <si>
    <t>Stock-based compensation expense</t>
  </si>
  <si>
    <t>Shares of common stock for future issuance</t>
  </si>
  <si>
    <t>Excess tax benefit</t>
  </si>
  <si>
    <t>Options granted</t>
  </si>
  <si>
    <t>Shares outstanding</t>
  </si>
  <si>
    <t>Unvested shares</t>
  </si>
  <si>
    <t>Total intrinsic value of options exercisable</t>
  </si>
  <si>
    <t>Restricted Stock [Member]</t>
  </si>
  <si>
    <t>Unrecognized compensation expense related to outstanding restricted stock awards</t>
  </si>
  <si>
    <t>1 year 3 months 11 days</t>
  </si>
  <si>
    <t>Director Stock Awards In Lieu Of Cash Retainer Fees [Member]</t>
  </si>
  <si>
    <t>Issued shares</t>
  </si>
  <si>
    <t>Employee Stock Purchase Plan [Member]</t>
  </si>
  <si>
    <t>Purchase price of common stock expressed as a percentage of its fair market value, percent</t>
  </si>
  <si>
    <t>85.00%</t>
  </si>
  <si>
    <t>Employees stock purchase plan, shares purchased</t>
  </si>
  <si>
    <t>Employees stock purchase plan, price per share</t>
  </si>
  <si>
    <t>Amount withheld from employees participating in the Employee Stock Purchase Plan</t>
  </si>
  <si>
    <t>Non-Employee Consultant [Member] | Performance Shares [Member]</t>
  </si>
  <si>
    <t>Performance share awards expense recognized</t>
  </si>
  <si>
    <t>Stock-Based Compensation and Stock Options (Schedule of Stock Option Activity) (Details) - $ / shares</t>
  </si>
  <si>
    <t>Outstanding at beginning of period, Shares</t>
  </si>
  <si>
    <t>Granted, Shares</t>
  </si>
  <si>
    <t>Outstanding at end of period, Shares</t>
  </si>
  <si>
    <t>Outstanding at beginning of period, Weighted average exercise price</t>
  </si>
  <si>
    <t>Granted, Weighted Average Exercise Price</t>
  </si>
  <si>
    <t>Outstanding at end of period, Weighted average exercise price</t>
  </si>
  <si>
    <t>Stock-Based Compensation and Stock Options (Schedule of Stock Options Outstanding) (Details)</t>
  </si>
  <si>
    <t>Jan. 31, 2016$ / sharesshares</t>
  </si>
  <si>
    <t>Share-based Compensation, Shares Authorized under Stock Option Plans, Exercise Price Range [Line Items]</t>
  </si>
  <si>
    <t>Number Outstanding</t>
  </si>
  <si>
    <t>Weighted Average Remaining Contractual Life</t>
  </si>
  <si>
    <t>6 years 3 months 18 days</t>
  </si>
  <si>
    <t>Number Subject to Exercise</t>
  </si>
  <si>
    <t>$6.07 [Member]</t>
  </si>
  <si>
    <t>Exercise Prices | $ / shares</t>
  </si>
  <si>
    <t>6 years 3 months 29 days</t>
  </si>
  <si>
    <t>$6.62 [Member]</t>
  </si>
  <si>
    <t>6 years 10 months 17 days</t>
  </si>
  <si>
    <t>$6.63 [Member]</t>
  </si>
  <si>
    <t>6 years 10 months 6 days</t>
  </si>
  <si>
    <t>$6.76 [Member]</t>
  </si>
  <si>
    <t>6 years 9 months 15 days</t>
  </si>
  <si>
    <t>$9.12 [Member]</t>
  </si>
  <si>
    <t>5 years 4 months 2 days</t>
  </si>
  <si>
    <t>Stock-Based Compensation and Stock Options (Schedule of Stock Option Valuation Assumptions) (Details) - $ / shares</t>
  </si>
  <si>
    <t>Dec. 16, 2015</t>
  </si>
  <si>
    <t>Dec. 07, 2015</t>
  </si>
  <si>
    <t>Weighted average fair value of options granted</t>
  </si>
  <si>
    <t>Expected life (years)</t>
  </si>
  <si>
    <t>Risk-free interest rate</t>
  </si>
  <si>
    <t>1.67%</t>
  </si>
  <si>
    <t>Volatility</t>
  </si>
  <si>
    <t>48.72%</t>
  </si>
  <si>
    <t>48.75%</t>
  </si>
  <si>
    <t>Dividend Yield</t>
  </si>
  <si>
    <t>0.00%</t>
  </si>
  <si>
    <t>Stock-Based Compensation and Stock Options (Schedule of Restricted Stock Activity) (Details) - $ / shares</t>
  </si>
  <si>
    <t>Unvested at beginning of period, Shares</t>
  </si>
  <si>
    <t>Vested, Shares</t>
  </si>
  <si>
    <t>Unvested at end of period, Shares</t>
  </si>
  <si>
    <t>Unvested at beginning of period, Weighted Average Grant Date Fair Value</t>
  </si>
  <si>
    <t>Granted, Weighted Average Grant Date Fair Value</t>
  </si>
  <si>
    <t>Vested, Weighted Average Grant Date Fair Value</t>
  </si>
  <si>
    <t>Unvested at end of period, Weighted Average Grant Date Fair Value</t>
  </si>
  <si>
    <t>Stock-Based Compensation and Stock Options (Schedule of Pre-Tax Stock-Based Compensation Expense Recognized) (Details) - USD ($) $ in Thousands</t>
  </si>
  <si>
    <t>Employee Service Share-based Compensation, Allocation of Recognized Period Costs [Line Items]</t>
  </si>
  <si>
    <t>Share-based compensation expense</t>
  </si>
  <si>
    <t>Cost Of Revenues [Member]</t>
  </si>
  <si>
    <t>Selling And Marketing [Member]</t>
  </si>
  <si>
    <t>General And Administrative [Member]</t>
  </si>
  <si>
    <t>Research And Development [Member]</t>
  </si>
  <si>
    <t>Inventories (Schedule of Inventories) (Details) - USD ($) $ in Thousands</t>
  </si>
  <si>
    <t>Raw materials</t>
  </si>
  <si>
    <t>Work-in-process</t>
  </si>
  <si>
    <t>Finished goods</t>
  </si>
  <si>
    <t>Total inventories</t>
  </si>
  <si>
    <t>Intangible Assets (Narrative) (Details) - USD ($) $ in Thousands</t>
  </si>
  <si>
    <t>Finite-Lived Intangible Assets [Line Items]</t>
  </si>
  <si>
    <t>Estimated amortization expense</t>
  </si>
  <si>
    <t>Capitalized software development costs during period</t>
  </si>
  <si>
    <t>Total amortization expense</t>
  </si>
  <si>
    <t>Developed Technology, Patents And Trademarks [Member]</t>
  </si>
  <si>
    <t>Developed Technology [Member]</t>
  </si>
  <si>
    <t>Capitalized Software [Member]</t>
  </si>
  <si>
    <t>Amortization expense in cost of equipment, supplies and accessories</t>
  </si>
  <si>
    <t>Intangible Assets (Schedule of Intangible Assets) (Details) - USD ($) $ in Thousands</t>
  </si>
  <si>
    <t>Intangible assets, gross</t>
  </si>
  <si>
    <t>Less: accumulated amortization</t>
  </si>
  <si>
    <t>Customer And Distributor Relationships [Member]</t>
  </si>
  <si>
    <t>Trademarks And Trade Names [Member]</t>
  </si>
  <si>
    <t>Capitalized Software In Progress [Member]</t>
  </si>
  <si>
    <t>Intangible Assets (Schedule of Expected Amortization Expense) (Details) $ in Thousands</t>
  </si>
  <si>
    <t>Jan. 31, 2016USD ($)</t>
  </si>
  <si>
    <t>Nine months ending October 31, 2016</t>
  </si>
  <si>
    <t>Thereafter</t>
  </si>
  <si>
    <t>Future amortization expense</t>
  </si>
  <si>
    <t>Warranty Reserve (Schedule of Warranty Provisions and Claims) (Details) - USD ($) $ in Thousands</t>
  </si>
  <si>
    <t>Warranty extension period</t>
  </si>
  <si>
    <t>12 months</t>
  </si>
  <si>
    <t>Balance, beginning of period</t>
  </si>
  <si>
    <t>Warranty provisions based on units sold</t>
  </si>
  <si>
    <t>Periodic reserve adjustments</t>
  </si>
  <si>
    <t>Warranty claims</t>
  </si>
  <si>
    <t>Balance, end of period</t>
  </si>
  <si>
    <t>Financing Arrangements (Narrative) (Details) - USD ($)</t>
  </si>
  <si>
    <t>Debt Instrument [Line Items]</t>
  </si>
  <si>
    <t>Borrowings</t>
  </si>
  <si>
    <t>Equity interest of first-tier subsidiary</t>
  </si>
  <si>
    <t>66.00%</t>
  </si>
  <si>
    <t>Revolving Credit Facility [Member]</t>
  </si>
  <si>
    <t>Credit facility borrowing capacity</t>
  </si>
  <si>
    <t>Initial debt term</t>
  </si>
  <si>
    <t>Term Loan [Member]</t>
  </si>
  <si>
    <t>Debt face amount at time of issuance</t>
  </si>
  <si>
    <t>Principal installments</t>
  </si>
  <si>
    <t>Term loan</t>
  </si>
  <si>
    <t>Interest rate during the period</t>
  </si>
  <si>
    <t>5.00%</t>
  </si>
  <si>
    <t>Covenant compliance, adjusted fixed charge coverage ratio</t>
  </si>
  <si>
    <t>1.25%</t>
  </si>
  <si>
    <t>Covenant compliance, total leverage ratio</t>
  </si>
  <si>
    <t>250.00%</t>
  </si>
  <si>
    <t>LIBOR [Member]</t>
  </si>
  <si>
    <t>Interest rate spread</t>
  </si>
  <si>
    <t>2.75%</t>
  </si>
  <si>
    <t>LIBOR [Member] | Minimum [Member]</t>
  </si>
  <si>
    <t>2.25%</t>
  </si>
  <si>
    <t>LIBOR [Member] | Maximum [Member]</t>
  </si>
  <si>
    <t>Base Rate [Member]</t>
  </si>
  <si>
    <t>1.75%</t>
  </si>
  <si>
    <t>Base Rate [Member] | Minimum [Member]</t>
  </si>
  <si>
    <t>Base Rate [Member] | Maximum [Member]</t>
  </si>
  <si>
    <t>Net Income (Loss) per Share (Narrative) (Details) - shares</t>
  </si>
  <si>
    <t>Unexpired options for the purchase of common shares and unvested restricted and performance stock awards</t>
  </si>
  <si>
    <t>Net Income (Loss) per Share (Schedule of Shares Used in Income (Loss) per Share Computations) (Details) - shares shares in Thousands</t>
  </si>
  <si>
    <t>Weighted average common shares outstanding - basic</t>
  </si>
  <si>
    <t>Dilutive effect of stock options and unvested restricted shares</t>
  </si>
  <si>
    <t>Weighted average common shares outstanding - diluted</t>
  </si>
  <si>
    <t>Income Taxes (Narrative) (Details) - USD ($)</t>
  </si>
  <si>
    <t>12 Months Ended</t>
  </si>
  <si>
    <t>Income Taxes Details [Line Items]</t>
  </si>
  <si>
    <t>Income tax expense (benefit)</t>
  </si>
  <si>
    <t>Effective income tax rate</t>
  </si>
  <si>
    <t>107.00%</t>
  </si>
  <si>
    <t>Valuation allowance</t>
  </si>
  <si>
    <t>NOL carry forward</t>
  </si>
  <si>
    <t>General business credit carry forwards</t>
  </si>
  <si>
    <t>Alternative minimum tax credit carry forwards</t>
  </si>
  <si>
    <t>Effective tax rate, lower</t>
  </si>
  <si>
    <t>Effective tax rate, no impact</t>
  </si>
  <si>
    <t>Reserve for uncertain tax positions</t>
  </si>
  <si>
    <t>Income tax deductions</t>
  </si>
  <si>
    <t>Federal [Member]</t>
  </si>
  <si>
    <t>Foreign [Member]</t>
  </si>
  <si>
    <t>State [Member]</t>
  </si>
  <si>
    <t>MGC Diagnostics Belgium S.P.R.L. [Member]</t>
  </si>
  <si>
    <t>Tax Year 2015 [Member] | State [Member]</t>
  </si>
  <si>
    <t>Segment Reporting (Schedule of Net Sales by Geographic Area) (Details) - USD ($) $ in Thousands</t>
  </si>
  <si>
    <t>Revenues from External Customers and Long-Lived Assets [Line Items]</t>
  </si>
  <si>
    <t>Long-lived assets</t>
  </si>
  <si>
    <t>United States [Member]</t>
  </si>
  <si>
    <t>Americas [Member]</t>
  </si>
  <si>
    <t>Europe [Member]</t>
  </si>
  <si>
    <t>Europe, Middle East, Africa [Member]</t>
  </si>
  <si>
    <t>Asia Pacific [Member]</t>
  </si>
  <si>
    <t>Litigation (Narrative) (Details)</t>
  </si>
  <si>
    <t>Feb. 25, 2016USD ($)</t>
  </si>
  <si>
    <t>Jan. 12, 2016USD ($)</t>
  </si>
  <si>
    <t>Nov. 30, 2015EUR (€)</t>
  </si>
  <si>
    <t>Nov. 30, 2015USD ($)</t>
  </si>
  <si>
    <t>May. 31, 2015EUR (€)</t>
  </si>
  <si>
    <t>May. 31, 2015USD ($)</t>
  </si>
  <si>
    <t>MGC Diagnostics Corporation v. Mr. Guy Martinot and Jean-Benoit Martinot [Member]</t>
  </si>
  <si>
    <t>Gain (Loss) Contingencies [Line Items]</t>
  </si>
  <si>
    <t>Damages sought by Company</t>
  </si>
  <si>
    <t>Payment received</t>
  </si>
  <si>
    <t>NeuroVirtual USA, Inc. v. MGC Diagnostics Corporation [Member]</t>
  </si>
  <si>
    <t>Loss accrual</t>
  </si>
  <si>
    <t>Litigation accrual</t>
  </si>
  <si>
    <t>NeuroVirtual USA, Inc. v. MGC Diagnostics Corporation [Member] | Breach Of Contract [Member]</t>
  </si>
  <si>
    <t>Damages sought by plaintiff</t>
  </si>
  <si>
    <t>NeuroVirtual USA, Inc. v. MGC Diagnostics Corporation [Member] | Anticipatory Breach Of Contract [Member]</t>
  </si>
  <si>
    <t>NeuroVirtual USA, Inc. v. MGC Diagnostics Corporation [Member] | Fraud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6" t="n">
        <v>815093</v>
      </c>
    </row>
    <row r="11" spans="1:3">
      <c r="A11" s="4" t="s">
        <v>17</v>
      </c>
      <c r="B11" s="4" t="s">
        <v>18</v>
      </c>
    </row>
    <row r="12" spans="1:3">
      <c r="A12" s="4" t="s">
        <v>19</v>
      </c>
      <c r="B12" s="4" t="s">
        <v>20</v>
      </c>
    </row>
    <row r="13" spans="1:3">
      <c r="A13" s="4" t="s">
        <v>21</v>
      </c>
      <c r="B13" s="4" t="s">
        <v>22</v>
      </c>
    </row>
    <row r="14" spans="1:3">
      <c r="A14" s="4" t="s">
        <v>23</v>
      </c>
      <c r="C14" s="6" t="n">
        <v>4337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34</v>
      </c>
    </row>
    <row r="4" spans="1:2">
      <c r="A4" s="4" t="s">
        <v>163</v>
      </c>
      <c r="B4" s="4" t="s">
        <v>164</v>
      </c>
    </row>
    <row r="5" spans="1:2">
      <c r="A5" s="4" t="s">
        <v>165</v>
      </c>
      <c r="B5" s="4" t="s">
        <v>166</v>
      </c>
    </row>
    <row r="6" spans="1:2">
      <c r="A6" s="4" t="s">
        <v>167</v>
      </c>
      <c r="B6" s="4" t="s">
        <v>168</v>
      </c>
    </row>
    <row r="7" spans="1:2">
      <c r="A7" s="4" t="s">
        <v>169</v>
      </c>
      <c r="B7" s="4" t="s">
        <v>170</v>
      </c>
    </row>
    <row r="8" spans="1:2">
      <c r="A8" s="4" t="s">
        <v>153</v>
      </c>
      <c r="B8" s="4" t="s">
        <v>171</v>
      </c>
    </row>
    <row r="9" spans="1:2">
      <c r="A9" s="4" t="s">
        <v>172</v>
      </c>
      <c r="B9"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174</v>
      </c>
      <c r="B1" s="2" t="s">
        <v>1</v>
      </c>
    </row>
    <row r="2" spans="1:2">
      <c r="B2" s="2" t="s">
        <v>2</v>
      </c>
    </row>
    <row r="3" spans="1:2">
      <c r="A3" s="3" t="s">
        <v>137</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5</v>
      </c>
      <c r="B1" s="2" t="s">
        <v>1</v>
      </c>
    </row>
    <row r="2" spans="1:2">
      <c r="B2" s="2" t="s">
        <v>2</v>
      </c>
    </row>
    <row r="3" spans="1:2">
      <c r="A3" s="3" t="s">
        <v>13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87</v>
      </c>
      <c r="C3" s="7" t="n">
        <v>6553</v>
      </c>
    </row>
    <row r="4" spans="1:3">
      <c r="A4" s="4" t="s">
        <v>28</v>
      </c>
      <c r="B4" s="6" t="n">
        <v>7584</v>
      </c>
      <c r="C4" s="6" t="n">
        <v>7416</v>
      </c>
    </row>
    <row r="5" spans="1:3">
      <c r="A5" s="4" t="s">
        <v>29</v>
      </c>
      <c r="B5" s="6" t="n">
        <v>6989</v>
      </c>
      <c r="C5" s="6" t="n">
        <v>6759</v>
      </c>
    </row>
    <row r="6" spans="1:3">
      <c r="A6" s="4" t="s">
        <v>30</v>
      </c>
      <c r="B6" s="6" t="n">
        <v>472</v>
      </c>
      <c r="C6" s="6" t="n">
        <v>988</v>
      </c>
    </row>
    <row r="7" spans="1:3">
      <c r="A7" s="4" t="s">
        <v>31</v>
      </c>
      <c r="B7" s="6" t="n">
        <v>21632</v>
      </c>
      <c r="C7" s="6" t="n">
        <v>21716</v>
      </c>
    </row>
    <row r="8" spans="1:3">
      <c r="A8" s="4" t="s">
        <v>32</v>
      </c>
      <c r="B8" s="6" t="n">
        <v>2782</v>
      </c>
      <c r="C8" s="6" t="n">
        <v>2894</v>
      </c>
    </row>
    <row r="9" spans="1:3">
      <c r="A9" s="4" t="s">
        <v>33</v>
      </c>
      <c r="B9" s="6" t="n">
        <v>4401</v>
      </c>
      <c r="C9" s="6" t="n">
        <v>4305</v>
      </c>
    </row>
    <row r="10" spans="1:3">
      <c r="A10" s="4" t="s">
        <v>34</v>
      </c>
      <c r="B10" s="6" t="n">
        <v>3273</v>
      </c>
      <c r="C10" s="6" t="n">
        <v>3324</v>
      </c>
    </row>
    <row r="11" spans="1:3">
      <c r="A11" s="4" t="s">
        <v>35</v>
      </c>
      <c r="B11" s="6" t="n">
        <v>3277</v>
      </c>
      <c r="C11" s="6" t="n">
        <v>3342</v>
      </c>
    </row>
    <row r="12" spans="1:3">
      <c r="A12" s="4" t="s">
        <v>36</v>
      </c>
      <c r="B12" s="6" t="n">
        <v>8</v>
      </c>
      <c r="C12" s="6" t="n">
        <v>7</v>
      </c>
    </row>
    <row r="13" spans="1:3">
      <c r="A13" s="4" t="s">
        <v>37</v>
      </c>
      <c r="B13" s="6" t="n">
        <v>35373</v>
      </c>
      <c r="C13" s="6" t="n">
        <v>35588</v>
      </c>
    </row>
    <row r="14" spans="1:3">
      <c r="A14" s="3" t="s">
        <v>38</v>
      </c>
    </row>
    <row r="15" spans="1:3">
      <c r="A15" s="4" t="s">
        <v>39</v>
      </c>
      <c r="B15" s="6" t="n">
        <v>2951</v>
      </c>
      <c r="C15" s="6" t="n">
        <v>2617</v>
      </c>
    </row>
    <row r="16" spans="1:3">
      <c r="A16" s="4" t="s">
        <v>40</v>
      </c>
      <c r="B16" s="6" t="n">
        <v>1235</v>
      </c>
      <c r="C16" s="6" t="n">
        <v>1854</v>
      </c>
    </row>
    <row r="17" spans="1:3">
      <c r="A17" s="4" t="s">
        <v>41</v>
      </c>
      <c r="B17" s="6" t="n">
        <v>3586</v>
      </c>
      <c r="C17" s="6" t="n">
        <v>3608</v>
      </c>
    </row>
    <row r="18" spans="1:3">
      <c r="A18" s="4" t="s">
        <v>42</v>
      </c>
      <c r="B18" s="6" t="n">
        <v>851</v>
      </c>
      <c r="C18" s="6" t="n">
        <v>785</v>
      </c>
    </row>
    <row r="19" spans="1:3">
      <c r="A19" s="4" t="s">
        <v>43</v>
      </c>
      <c r="B19" s="6" t="n">
        <v>1548</v>
      </c>
      <c r="C19" s="6" t="n">
        <v>1493</v>
      </c>
    </row>
    <row r="20" spans="1:3">
      <c r="A20" s="4" t="s">
        <v>44</v>
      </c>
      <c r="B20" s="6" t="n">
        <v>10171</v>
      </c>
      <c r="C20" s="6" t="n">
        <v>10357</v>
      </c>
    </row>
    <row r="21" spans="1:3">
      <c r="A21" s="3" t="s">
        <v>45</v>
      </c>
    </row>
    <row r="22" spans="1:3">
      <c r="A22" s="4" t="s">
        <v>46</v>
      </c>
      <c r="B22" s="6" t="n">
        <v>1961</v>
      </c>
      <c r="C22" s="6" t="n">
        <v>2158</v>
      </c>
    </row>
    <row r="23" spans="1:3">
      <c r="A23" s="4" t="s">
        <v>47</v>
      </c>
      <c r="B23" s="6" t="n">
        <v>3129</v>
      </c>
      <c r="C23" s="6" t="n">
        <v>3146</v>
      </c>
    </row>
    <row r="24" spans="1:3">
      <c r="A24" s="4" t="s">
        <v>48</v>
      </c>
      <c r="B24" s="7" t="n">
        <v>15261</v>
      </c>
      <c r="C24" s="7" t="n">
        <v>15661</v>
      </c>
    </row>
    <row r="25" spans="1:3">
      <c r="A25" s="4" t="s">
        <v>49</v>
      </c>
      <c r="B25" s="4" t="s">
        <v>50</v>
      </c>
      <c r="C25" s="4" t="s">
        <v>50</v>
      </c>
    </row>
    <row r="26" spans="1:3">
      <c r="A26" s="3" t="s">
        <v>51</v>
      </c>
    </row>
    <row r="27" spans="1:3">
      <c r="A27" s="4" t="s">
        <v>52</v>
      </c>
      <c r="B27" s="7" t="n">
        <v>429</v>
      </c>
      <c r="C27" s="7" t="n">
        <v>427</v>
      </c>
    </row>
    <row r="28" spans="1:3">
      <c r="A28" s="4" t="s">
        <v>53</v>
      </c>
      <c r="B28" s="4" t="s">
        <v>50</v>
      </c>
      <c r="C28" s="4" t="s">
        <v>50</v>
      </c>
    </row>
    <row r="29" spans="1:3">
      <c r="A29" s="4" t="s">
        <v>54</v>
      </c>
      <c r="B29" s="7" t="n">
        <v>24308</v>
      </c>
      <c r="C29" s="7" t="n">
        <v>24118</v>
      </c>
    </row>
    <row r="30" spans="1:3">
      <c r="A30" s="4" t="s">
        <v>55</v>
      </c>
      <c r="B30" s="6" t="n">
        <v>-4359</v>
      </c>
      <c r="C30" s="6" t="n">
        <v>-4355</v>
      </c>
    </row>
    <row r="31" spans="1:3">
      <c r="A31" s="4" t="s">
        <v>56</v>
      </c>
      <c r="B31" s="6" t="n">
        <v>-266</v>
      </c>
      <c r="C31" s="6" t="n">
        <v>-263</v>
      </c>
    </row>
    <row r="32" spans="1:3">
      <c r="A32" s="4" t="s">
        <v>57</v>
      </c>
      <c r="B32" s="6" t="n">
        <v>20112</v>
      </c>
      <c r="C32" s="6" t="n">
        <v>19927</v>
      </c>
    </row>
    <row r="33" spans="1:3">
      <c r="A33" s="4" t="s">
        <v>58</v>
      </c>
      <c r="B33" s="7" t="n">
        <v>35373</v>
      </c>
      <c r="C33" s="7" t="n">
        <v>355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202</v>
      </c>
      <c r="B1" s="2" t="s">
        <v>1</v>
      </c>
    </row>
    <row r="2" spans="1:4">
      <c r="B2" s="2" t="s">
        <v>203</v>
      </c>
      <c r="C2" s="2" t="s">
        <v>204</v>
      </c>
      <c r="D2" s="2" t="s">
        <v>205</v>
      </c>
    </row>
    <row r="3" spans="1:4">
      <c r="A3" s="3" t="s">
        <v>206</v>
      </c>
    </row>
    <row r="4" spans="1:4">
      <c r="A4" s="4" t="s">
        <v>207</v>
      </c>
      <c r="B4" s="6" t="n">
        <v>0</v>
      </c>
      <c r="C4" s="6" t="n">
        <v>0</v>
      </c>
    </row>
    <row r="5" spans="1:4">
      <c r="A5" s="4" t="s">
        <v>208</v>
      </c>
      <c r="B5" s="7" t="n">
        <v>111</v>
      </c>
      <c r="D5" s="7" t="n">
        <v>117</v>
      </c>
    </row>
    <row r="6" spans="1:4">
      <c r="A6" s="4" t="s">
        <v>209</v>
      </c>
      <c r="B6" s="6" t="n">
        <v>280</v>
      </c>
      <c r="D6" s="6" t="n">
        <v>288</v>
      </c>
    </row>
    <row r="7" spans="1:4">
      <c r="A7" s="4" t="s">
        <v>106</v>
      </c>
      <c r="B7" s="6" t="n">
        <v>144</v>
      </c>
      <c r="C7" s="7" t="n">
        <v>113</v>
      </c>
    </row>
    <row r="8" spans="1:4">
      <c r="A8" s="4" t="s">
        <v>210</v>
      </c>
    </row>
    <row r="9" spans="1:4">
      <c r="A9" s="3" t="s">
        <v>206</v>
      </c>
    </row>
    <row r="10" spans="1:4">
      <c r="A10" s="4" t="s">
        <v>211</v>
      </c>
      <c r="B10" s="6" t="n">
        <v>6086</v>
      </c>
      <c r="D10" s="6" t="n">
        <v>6173</v>
      </c>
    </row>
    <row r="11" spans="1:4">
      <c r="A11" s="4" t="s">
        <v>212</v>
      </c>
    </row>
    <row r="12" spans="1:4">
      <c r="A12" s="3" t="s">
        <v>206</v>
      </c>
    </row>
    <row r="13" spans="1:4">
      <c r="A13" s="4" t="s">
        <v>211</v>
      </c>
      <c r="B13" s="6" t="n">
        <v>416</v>
      </c>
      <c r="D13" s="6" t="n">
        <v>412</v>
      </c>
    </row>
    <row r="14" spans="1:4">
      <c r="A14" s="4" t="s">
        <v>213</v>
      </c>
    </row>
    <row r="15" spans="1:4">
      <c r="A15" s="3" t="s">
        <v>206</v>
      </c>
    </row>
    <row r="16" spans="1:4">
      <c r="A16" s="4" t="s">
        <v>211</v>
      </c>
      <c r="B16" s="7" t="n">
        <v>109</v>
      </c>
      <c r="D16" s="7" t="n">
        <v>96</v>
      </c>
    </row>
    <row r="17" spans="1:4">
      <c r="A17" s="4" t="s">
        <v>214</v>
      </c>
    </row>
    <row r="18" spans="1:4">
      <c r="A18" s="3" t="s">
        <v>206</v>
      </c>
    </row>
    <row r="19" spans="1:4">
      <c r="A19" s="4" t="s">
        <v>215</v>
      </c>
      <c r="B19" s="4" t="s">
        <v>216</v>
      </c>
    </row>
    <row r="20" spans="1:4">
      <c r="A20" s="4" t="s">
        <v>217</v>
      </c>
    </row>
    <row r="21" spans="1:4">
      <c r="A21" s="3" t="s">
        <v>206</v>
      </c>
    </row>
    <row r="22" spans="1:4">
      <c r="A22" s="4" t="s">
        <v>218</v>
      </c>
      <c r="B22" s="4" t="s">
        <v>219</v>
      </c>
    </row>
    <row r="23" spans="1:4">
      <c r="A23" s="4" t="s">
        <v>220</v>
      </c>
      <c r="B23" s="4" t="s">
        <v>221</v>
      </c>
    </row>
    <row r="24" spans="1:4">
      <c r="A24" s="4" t="s">
        <v>215</v>
      </c>
      <c r="B24" s="4" t="s">
        <v>216</v>
      </c>
    </row>
    <row r="25" spans="1:4">
      <c r="A25" s="4" t="s">
        <v>222</v>
      </c>
    </row>
    <row r="26" spans="1:4">
      <c r="A26" s="3" t="s">
        <v>206</v>
      </c>
    </row>
    <row r="27" spans="1:4">
      <c r="A27" s="4" t="s">
        <v>218</v>
      </c>
      <c r="B27" s="4" t="s">
        <v>223</v>
      </c>
    </row>
    <row r="28" spans="1:4">
      <c r="A28" s="4" t="s">
        <v>220</v>
      </c>
      <c r="B28" s="4" t="s">
        <v>216</v>
      </c>
    </row>
    <row r="29" spans="1:4">
      <c r="A29" s="4" t="s">
        <v>215</v>
      </c>
      <c r="B29" s="4" t="s">
        <v>224</v>
      </c>
    </row>
    <row r="30" spans="1:4">
      <c r="A30" s="4" t="s">
        <v>225</v>
      </c>
    </row>
    <row r="31" spans="1:4">
      <c r="A31" s="3" t="s">
        <v>206</v>
      </c>
    </row>
    <row r="32" spans="1:4">
      <c r="A32" s="4" t="s">
        <v>215</v>
      </c>
      <c r="B32" s="4" t="s">
        <v>2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4"/>
    <col customWidth="1" max="6" min="6" width="14"/>
  </cols>
  <sheetData>
    <row r="1" spans="1:6">
      <c r="A1" s="1" t="s">
        <v>227</v>
      </c>
      <c r="B1" s="2" t="s">
        <v>1</v>
      </c>
      <c r="D1" s="2" t="s">
        <v>228</v>
      </c>
    </row>
    <row r="2" spans="1:6">
      <c r="B2" s="2" t="s">
        <v>2</v>
      </c>
      <c r="C2" s="2" t="s">
        <v>72</v>
      </c>
      <c r="D2" s="2" t="s">
        <v>229</v>
      </c>
      <c r="E2" s="2" t="s">
        <v>25</v>
      </c>
      <c r="F2" s="2" t="s">
        <v>230</v>
      </c>
    </row>
    <row r="3" spans="1:6">
      <c r="A3" s="3" t="s">
        <v>231</v>
      </c>
    </row>
    <row r="4" spans="1:6">
      <c r="A4" s="4" t="s">
        <v>106</v>
      </c>
      <c r="B4" s="7" t="n">
        <v>144000</v>
      </c>
      <c r="C4" s="7" t="n">
        <v>113000</v>
      </c>
    </row>
    <row r="5" spans="1:6">
      <c r="A5" s="4" t="s">
        <v>232</v>
      </c>
      <c r="B5" s="6" t="n">
        <v>125000</v>
      </c>
    </row>
    <row r="6" spans="1:6">
      <c r="A6" s="4" t="s">
        <v>233</v>
      </c>
      <c r="B6" s="7" t="n">
        <v>493000</v>
      </c>
    </row>
    <row r="7" spans="1:6">
      <c r="A7" s="4" t="s">
        <v>234</v>
      </c>
      <c r="B7" s="4" t="s">
        <v>235</v>
      </c>
    </row>
    <row r="8" spans="1:6">
      <c r="A8" s="4" t="s">
        <v>236</v>
      </c>
      <c r="B8" s="7" t="n">
        <v>144000</v>
      </c>
      <c r="C8" s="6" t="n">
        <v>113000</v>
      </c>
    </row>
    <row r="9" spans="1:6">
      <c r="A9" s="4" t="s">
        <v>237</v>
      </c>
      <c r="B9" s="6" t="n">
        <v>57834</v>
      </c>
    </row>
    <row r="10" spans="1:6">
      <c r="A10" s="4" t="s">
        <v>238</v>
      </c>
      <c r="B10" s="7" t="n">
        <v>0</v>
      </c>
      <c r="C10" s="7" t="n">
        <v>0</v>
      </c>
    </row>
    <row r="11" spans="1:6">
      <c r="A11" s="4" t="s">
        <v>239</v>
      </c>
      <c r="B11" s="6" t="n">
        <v>25305</v>
      </c>
      <c r="C11" s="4" t="s">
        <v>50</v>
      </c>
    </row>
    <row r="12" spans="1:6">
      <c r="A12" s="4" t="s">
        <v>240</v>
      </c>
      <c r="B12" s="6" t="n">
        <v>203205</v>
      </c>
      <c r="C12" s="6" t="n">
        <v>52650</v>
      </c>
      <c r="E12" s="6" t="n">
        <v>177900</v>
      </c>
      <c r="F12" s="6" t="n">
        <v>52650</v>
      </c>
    </row>
    <row r="13" spans="1:6">
      <c r="A13" s="4" t="s">
        <v>241</v>
      </c>
      <c r="B13" s="6" t="n">
        <v>49327</v>
      </c>
      <c r="C13" s="6" t="n">
        <v>57701</v>
      </c>
      <c r="E13" s="6" t="n">
        <v>49993</v>
      </c>
      <c r="F13" s="6" t="n">
        <v>57035</v>
      </c>
    </row>
    <row r="14" spans="1:6">
      <c r="A14" s="4" t="s">
        <v>242</v>
      </c>
      <c r="B14" s="7" t="n">
        <v>1000</v>
      </c>
    </row>
    <row r="15" spans="1:6">
      <c r="A15" s="4" t="s">
        <v>243</v>
      </c>
    </row>
    <row r="16" spans="1:6">
      <c r="A16" s="3" t="s">
        <v>231</v>
      </c>
    </row>
    <row r="17" spans="1:6">
      <c r="A17" s="4" t="s">
        <v>244</v>
      </c>
      <c r="B17" s="7" t="n">
        <v>135000</v>
      </c>
    </row>
    <row r="18" spans="1:6">
      <c r="A18" s="4" t="s">
        <v>234</v>
      </c>
      <c r="B18" s="4" t="s">
        <v>245</v>
      </c>
    </row>
    <row r="19" spans="1:6">
      <c r="A19" s="4" t="s">
        <v>246</v>
      </c>
    </row>
    <row r="20" spans="1:6">
      <c r="A20" s="3" t="s">
        <v>231</v>
      </c>
    </row>
    <row r="21" spans="1:6">
      <c r="A21" s="4" t="s">
        <v>247</v>
      </c>
      <c r="B21" s="6" t="n">
        <v>1703</v>
      </c>
      <c r="C21" s="6" t="n">
        <v>1665</v>
      </c>
    </row>
    <row r="22" spans="1:6">
      <c r="A22" s="4" t="s">
        <v>236</v>
      </c>
      <c r="B22" s="7" t="n">
        <v>11000</v>
      </c>
      <c r="C22" s="7" t="n">
        <v>11000</v>
      </c>
    </row>
    <row r="23" spans="1:6">
      <c r="A23" s="4" t="s">
        <v>248</v>
      </c>
    </row>
    <row r="24" spans="1:6">
      <c r="A24" s="3" t="s">
        <v>231</v>
      </c>
    </row>
    <row r="25" spans="1:6">
      <c r="A25" s="4" t="s">
        <v>237</v>
      </c>
      <c r="B25" s="6" t="n">
        <v>200000</v>
      </c>
    </row>
    <row r="26" spans="1:6">
      <c r="A26" s="4" t="s">
        <v>249</v>
      </c>
      <c r="B26" s="4" t="s">
        <v>250</v>
      </c>
    </row>
    <row r="27" spans="1:6">
      <c r="A27" s="4" t="s">
        <v>251</v>
      </c>
      <c r="D27" s="6" t="n">
        <v>11248</v>
      </c>
    </row>
    <row r="28" spans="1:6">
      <c r="A28" s="4" t="s">
        <v>252</v>
      </c>
      <c r="D28" s="8" t="n">
        <v>4.47</v>
      </c>
    </row>
    <row r="29" spans="1:6">
      <c r="A29" s="4" t="s">
        <v>253</v>
      </c>
      <c r="B29" s="7" t="n">
        <v>8000</v>
      </c>
    </row>
    <row r="30" spans="1:6">
      <c r="A30" s="4" t="s">
        <v>254</v>
      </c>
    </row>
    <row r="31" spans="1:6">
      <c r="A31" s="3" t="s">
        <v>231</v>
      </c>
    </row>
    <row r="32" spans="1:6">
      <c r="A32" s="4" t="s">
        <v>255</v>
      </c>
      <c r="B32" s="7" t="n">
        <v>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6</v>
      </c>
      <c r="B1" s="2" t="s">
        <v>1</v>
      </c>
    </row>
    <row r="2" spans="1:3">
      <c r="B2" s="2" t="s">
        <v>2</v>
      </c>
      <c r="C2" s="2" t="s">
        <v>72</v>
      </c>
    </row>
    <row r="3" spans="1:3">
      <c r="A3" s="3" t="s">
        <v>137</v>
      </c>
    </row>
    <row r="4" spans="1:3">
      <c r="A4" s="4" t="s">
        <v>257</v>
      </c>
      <c r="B4" s="6" t="n">
        <v>177900</v>
      </c>
      <c r="C4" s="6" t="n">
        <v>52650</v>
      </c>
    </row>
    <row r="5" spans="1:3">
      <c r="A5" s="4" t="s">
        <v>258</v>
      </c>
      <c r="B5" s="6" t="n">
        <v>25305</v>
      </c>
      <c r="C5" s="4" t="s">
        <v>50</v>
      </c>
    </row>
    <row r="6" spans="1:3">
      <c r="A6" s="4" t="s">
        <v>259</v>
      </c>
      <c r="B6" s="6" t="n">
        <v>203205</v>
      </c>
      <c r="C6" s="6" t="n">
        <v>52650</v>
      </c>
    </row>
    <row r="7" spans="1:3">
      <c r="A7" s="4" t="s">
        <v>260</v>
      </c>
      <c r="B7" s="8" t="n">
        <v>6.48</v>
      </c>
      <c r="C7" s="8" t="n">
        <v>7.01</v>
      </c>
    </row>
    <row r="8" spans="1:3">
      <c r="A8" s="4" t="s">
        <v>261</v>
      </c>
      <c r="B8" s="9" t="n">
        <v>6.62</v>
      </c>
      <c r="C8" s="4" t="s">
        <v>50</v>
      </c>
    </row>
    <row r="9" spans="1:3">
      <c r="A9" s="4" t="s">
        <v>262</v>
      </c>
      <c r="B9" s="8" t="n">
        <v>6.5</v>
      </c>
      <c r="C9" s="8" t="n">
        <v>7.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r="1" spans="1:2">
      <c r="A1" s="1" t="s">
        <v>263</v>
      </c>
      <c r="B1" s="2" t="s">
        <v>1</v>
      </c>
    </row>
    <row r="2" spans="1:2">
      <c r="B2" s="2" t="s">
        <v>264</v>
      </c>
    </row>
    <row r="3" spans="1:2">
      <c r="A3" s="3" t="s">
        <v>265</v>
      </c>
    </row>
    <row r="4" spans="1:2">
      <c r="A4" s="4" t="s">
        <v>266</v>
      </c>
      <c r="B4" s="6" t="n">
        <v>203205</v>
      </c>
    </row>
    <row r="5" spans="1:2">
      <c r="A5" s="4" t="s">
        <v>267</v>
      </c>
      <c r="B5" s="4" t="s">
        <v>268</v>
      </c>
    </row>
    <row r="6" spans="1:2">
      <c r="A6" s="4" t="s">
        <v>269</v>
      </c>
      <c r="B6" s="6" t="n">
        <v>12899</v>
      </c>
    </row>
    <row r="7" spans="1:2">
      <c r="A7" s="4" t="s">
        <v>270</v>
      </c>
    </row>
    <row r="8" spans="1:2">
      <c r="A8" s="3" t="s">
        <v>265</v>
      </c>
    </row>
    <row r="9" spans="1:2">
      <c r="A9" s="4" t="s">
        <v>271</v>
      </c>
      <c r="B9" s="9" t="n">
        <v>6.07</v>
      </c>
    </row>
    <row r="10" spans="1:2">
      <c r="A10" s="4" t="s">
        <v>266</v>
      </c>
      <c r="B10" s="6" t="n">
        <v>150000</v>
      </c>
    </row>
    <row r="11" spans="1:2">
      <c r="A11" s="4" t="s">
        <v>267</v>
      </c>
      <c r="B11" s="4" t="s">
        <v>272</v>
      </c>
    </row>
    <row r="12" spans="1:2">
      <c r="A12" s="4" t="s">
        <v>273</v>
      </c>
    </row>
    <row r="13" spans="1:2">
      <c r="A13" s="3" t="s">
        <v>265</v>
      </c>
    </row>
    <row r="14" spans="1:2">
      <c r="A14" s="4" t="s">
        <v>271</v>
      </c>
      <c r="B14" s="9" t="n">
        <v>6.62</v>
      </c>
    </row>
    <row r="15" spans="1:2">
      <c r="A15" s="4" t="s">
        <v>266</v>
      </c>
      <c r="B15" s="6" t="n">
        <v>13305</v>
      </c>
    </row>
    <row r="16" spans="1:2">
      <c r="A16" s="4" t="s">
        <v>267</v>
      </c>
      <c r="B16" s="4" t="s">
        <v>274</v>
      </c>
    </row>
    <row r="17" spans="1:2">
      <c r="A17" s="4" t="s">
        <v>275</v>
      </c>
    </row>
    <row r="18" spans="1:2">
      <c r="A18" s="3" t="s">
        <v>265</v>
      </c>
    </row>
    <row r="19" spans="1:2">
      <c r="A19" s="4" t="s">
        <v>271</v>
      </c>
      <c r="B19" s="9" t="n">
        <v>6.63</v>
      </c>
    </row>
    <row r="20" spans="1:2">
      <c r="A20" s="4" t="s">
        <v>266</v>
      </c>
      <c r="B20" s="6" t="n">
        <v>12000</v>
      </c>
    </row>
    <row r="21" spans="1:2">
      <c r="A21" s="4" t="s">
        <v>267</v>
      </c>
      <c r="B21" s="4" t="s">
        <v>276</v>
      </c>
    </row>
    <row r="22" spans="1:2">
      <c r="A22" s="4" t="s">
        <v>277</v>
      </c>
    </row>
    <row r="23" spans="1:2">
      <c r="A23" s="3" t="s">
        <v>265</v>
      </c>
    </row>
    <row r="24" spans="1:2">
      <c r="A24" s="4" t="s">
        <v>271</v>
      </c>
      <c r="B24" s="9" t="n">
        <v>6.76</v>
      </c>
    </row>
    <row r="25" spans="1:2">
      <c r="A25" s="4" t="s">
        <v>266</v>
      </c>
      <c r="B25" s="6" t="n">
        <v>5400</v>
      </c>
    </row>
    <row r="26" spans="1:2">
      <c r="A26" s="4" t="s">
        <v>267</v>
      </c>
      <c r="B26" s="4" t="s">
        <v>278</v>
      </c>
    </row>
    <row r="27" spans="1:2">
      <c r="A27" s="4" t="s">
        <v>269</v>
      </c>
      <c r="B27" s="6" t="n">
        <v>5400</v>
      </c>
    </row>
    <row r="28" spans="1:2">
      <c r="A28" s="4" t="s">
        <v>279</v>
      </c>
    </row>
    <row r="29" spans="1:2">
      <c r="A29" s="3" t="s">
        <v>265</v>
      </c>
    </row>
    <row r="30" spans="1:2">
      <c r="A30" s="4" t="s">
        <v>271</v>
      </c>
      <c r="B30" s="9" t="n">
        <v>9.119999999999999</v>
      </c>
    </row>
    <row r="31" spans="1:2">
      <c r="A31" s="4" t="s">
        <v>266</v>
      </c>
      <c r="B31" s="6" t="n">
        <v>22500</v>
      </c>
    </row>
    <row r="32" spans="1:2">
      <c r="A32" s="4" t="s">
        <v>267</v>
      </c>
      <c r="B32" s="4" t="s">
        <v>280</v>
      </c>
    </row>
    <row r="33" spans="1:2">
      <c r="A33" s="4" t="s">
        <v>269</v>
      </c>
      <c r="B33" s="6" t="n">
        <v>74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82</v>
      </c>
      <c r="C1" s="2" t="s">
        <v>283</v>
      </c>
    </row>
    <row r="2" spans="1:3">
      <c r="A2" s="3" t="s">
        <v>137</v>
      </c>
    </row>
    <row r="3" spans="1:3">
      <c r="A3" s="4" t="s">
        <v>284</v>
      </c>
      <c r="B3" s="8" t="n">
        <v>3.35</v>
      </c>
      <c r="C3" s="8" t="n">
        <v>3.52</v>
      </c>
    </row>
    <row r="4" spans="1:3">
      <c r="A4" s="4" t="s">
        <v>285</v>
      </c>
      <c r="B4" s="4" t="s">
        <v>226</v>
      </c>
      <c r="C4" s="4" t="s">
        <v>226</v>
      </c>
    </row>
    <row r="5" spans="1:3">
      <c r="A5" s="4" t="s">
        <v>286</v>
      </c>
      <c r="B5" s="4" t="s">
        <v>287</v>
      </c>
      <c r="C5" s="4" t="s">
        <v>287</v>
      </c>
    </row>
    <row r="6" spans="1:3">
      <c r="A6" s="4" t="s">
        <v>288</v>
      </c>
      <c r="B6" s="4" t="s">
        <v>289</v>
      </c>
      <c r="C6" s="4" t="s">
        <v>290</v>
      </c>
    </row>
    <row r="7" spans="1:3">
      <c r="A7" s="4" t="s">
        <v>291</v>
      </c>
      <c r="B7" s="4" t="s">
        <v>292</v>
      </c>
      <c r="C7" s="4" t="s">
        <v>29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3</v>
      </c>
      <c r="B1" s="2" t="s">
        <v>1</v>
      </c>
    </row>
    <row r="2" spans="1:3">
      <c r="B2" s="2" t="s">
        <v>2</v>
      </c>
      <c r="C2" s="2" t="s">
        <v>72</v>
      </c>
    </row>
    <row r="3" spans="1:3">
      <c r="A3" s="3" t="s">
        <v>137</v>
      </c>
    </row>
    <row r="4" spans="1:3">
      <c r="A4" s="4" t="s">
        <v>294</v>
      </c>
      <c r="B4" s="6" t="n">
        <v>49993</v>
      </c>
      <c r="C4" s="6" t="n">
        <v>57035</v>
      </c>
    </row>
    <row r="5" spans="1:3">
      <c r="A5" s="4" t="s">
        <v>258</v>
      </c>
      <c r="C5" s="6" t="n">
        <v>1333</v>
      </c>
    </row>
    <row r="6" spans="1:3">
      <c r="A6" s="4" t="s">
        <v>295</v>
      </c>
      <c r="B6" s="6" t="n">
        <v>-666</v>
      </c>
      <c r="C6" s="6" t="n">
        <v>-667</v>
      </c>
    </row>
    <row r="7" spans="1:3">
      <c r="A7" s="4" t="s">
        <v>296</v>
      </c>
      <c r="B7" s="6" t="n">
        <v>49327</v>
      </c>
      <c r="C7" s="6" t="n">
        <v>57701</v>
      </c>
    </row>
    <row r="8" spans="1:3">
      <c r="A8" s="4" t="s">
        <v>297</v>
      </c>
      <c r="B8" s="8" t="n">
        <v>7.61</v>
      </c>
      <c r="C8" s="8" t="n">
        <v>8.4</v>
      </c>
    </row>
    <row r="9" spans="1:3">
      <c r="A9" s="4" t="s">
        <v>298</v>
      </c>
      <c r="C9" s="6" t="n">
        <v>6</v>
      </c>
    </row>
    <row r="10" spans="1:3">
      <c r="A10" s="4" t="s">
        <v>299</v>
      </c>
      <c r="B10" s="9" t="n">
        <v>5.8</v>
      </c>
      <c r="C10" s="9" t="n">
        <v>5.8</v>
      </c>
    </row>
    <row r="11" spans="1:3">
      <c r="A11" s="4" t="s">
        <v>300</v>
      </c>
      <c r="B11" s="8" t="n">
        <v>7.63</v>
      </c>
      <c r="C11" s="8" t="n">
        <v>8.380000000000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111</v>
      </c>
      <c r="C3" s="7" t="n">
        <v>117</v>
      </c>
    </row>
    <row r="4" spans="1:3">
      <c r="A4" s="4" t="s">
        <v>62</v>
      </c>
      <c r="B4" s="6" t="n">
        <v>280</v>
      </c>
      <c r="C4" s="6" t="n">
        <v>288</v>
      </c>
    </row>
    <row r="5" spans="1:3">
      <c r="A5" s="4" t="s">
        <v>63</v>
      </c>
      <c r="B5" s="7" t="n">
        <v>4531</v>
      </c>
      <c r="C5" s="7" t="n">
        <v>4431</v>
      </c>
    </row>
    <row r="6" spans="1:3">
      <c r="A6" s="4" t="s">
        <v>64</v>
      </c>
      <c r="B6" s="8" t="n">
        <v>0.1</v>
      </c>
      <c r="C6" s="8" t="n">
        <v>0.1</v>
      </c>
    </row>
    <row r="7" spans="1:3">
      <c r="A7" s="4" t="s">
        <v>65</v>
      </c>
      <c r="B7" s="6" t="n">
        <v>25000000</v>
      </c>
      <c r="C7" s="6" t="n">
        <v>25000000</v>
      </c>
    </row>
    <row r="8" spans="1:3">
      <c r="A8" s="4" t="s">
        <v>66</v>
      </c>
      <c r="B8" s="6" t="n">
        <v>4337072</v>
      </c>
      <c r="C8" s="6" t="n">
        <v>4324379</v>
      </c>
    </row>
    <row r="9" spans="1:3">
      <c r="A9" s="4" t="s">
        <v>67</v>
      </c>
      <c r="B9" s="6" t="n">
        <v>4287745</v>
      </c>
      <c r="C9" s="6" t="n">
        <v>4274386</v>
      </c>
    </row>
    <row r="10" spans="1:3">
      <c r="A10" s="4" t="s">
        <v>68</v>
      </c>
      <c r="B10" s="6" t="n">
        <v>5000000</v>
      </c>
      <c r="C10" s="6" t="n">
        <v>5000000</v>
      </c>
    </row>
    <row r="11" spans="1:3">
      <c r="A11" s="4" t="s">
        <v>69</v>
      </c>
      <c r="B11" s="6" t="n">
        <v>0</v>
      </c>
      <c r="C11" s="6" t="n">
        <v>0</v>
      </c>
    </row>
    <row r="12" spans="1:3">
      <c r="A12" s="4" t="s">
        <v>70</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1</v>
      </c>
      <c r="B1" s="2" t="s">
        <v>1</v>
      </c>
    </row>
    <row r="2" spans="1:3">
      <c r="B2" s="2" t="s">
        <v>2</v>
      </c>
      <c r="C2" s="2" t="s">
        <v>72</v>
      </c>
    </row>
    <row r="3" spans="1:3">
      <c r="A3" s="3" t="s">
        <v>302</v>
      </c>
    </row>
    <row r="4" spans="1:3">
      <c r="A4" s="4" t="s">
        <v>236</v>
      </c>
      <c r="B4" s="7" t="n">
        <v>144</v>
      </c>
      <c r="C4" s="7" t="n">
        <v>113</v>
      </c>
    </row>
    <row r="5" spans="1:3">
      <c r="A5" s="4" t="s">
        <v>303</v>
      </c>
      <c r="B5" s="6" t="n">
        <v>144</v>
      </c>
      <c r="C5" s="6" t="n">
        <v>113</v>
      </c>
    </row>
    <row r="6" spans="1:3">
      <c r="A6" s="4" t="s">
        <v>304</v>
      </c>
    </row>
    <row r="7" spans="1:3">
      <c r="A7" s="3" t="s">
        <v>302</v>
      </c>
    </row>
    <row r="8" spans="1:3">
      <c r="A8" s="4" t="s">
        <v>236</v>
      </c>
      <c r="B8" s="6" t="n">
        <v>1</v>
      </c>
      <c r="C8" s="6" t="n">
        <v>1</v>
      </c>
    </row>
    <row r="9" spans="1:3">
      <c r="A9" s="4" t="s">
        <v>305</v>
      </c>
    </row>
    <row r="10" spans="1:3">
      <c r="A10" s="3" t="s">
        <v>302</v>
      </c>
    </row>
    <row r="11" spans="1:3">
      <c r="A11" s="4" t="s">
        <v>236</v>
      </c>
      <c r="B11" s="6" t="n">
        <v>29</v>
      </c>
      <c r="C11" s="6" t="n">
        <v>22</v>
      </c>
    </row>
    <row r="12" spans="1:3">
      <c r="A12" s="4" t="s">
        <v>306</v>
      </c>
    </row>
    <row r="13" spans="1:3">
      <c r="A13" s="3" t="s">
        <v>302</v>
      </c>
    </row>
    <row r="14" spans="1:3">
      <c r="A14" s="4" t="s">
        <v>236</v>
      </c>
      <c r="B14" s="6" t="n">
        <v>112</v>
      </c>
      <c r="C14" s="6" t="n">
        <v>88</v>
      </c>
    </row>
    <row r="15" spans="1:3">
      <c r="A15" s="4" t="s">
        <v>307</v>
      </c>
    </row>
    <row r="16" spans="1:3">
      <c r="A16" s="3" t="s">
        <v>302</v>
      </c>
    </row>
    <row r="17" spans="1:3">
      <c r="A17" s="4" t="s">
        <v>236</v>
      </c>
      <c r="B17" s="7" t="n">
        <v>2</v>
      </c>
      <c r="C17" s="7"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08</v>
      </c>
      <c r="B1" s="2" t="s">
        <v>2</v>
      </c>
      <c r="C1" s="2" t="s">
        <v>25</v>
      </c>
    </row>
    <row r="2" spans="1:3">
      <c r="A2" s="3" t="s">
        <v>139</v>
      </c>
    </row>
    <row r="3" spans="1:3">
      <c r="A3" s="4" t="s">
        <v>309</v>
      </c>
      <c r="B3" s="7" t="n">
        <v>3638</v>
      </c>
      <c r="C3" s="7" t="n">
        <v>3486</v>
      </c>
    </row>
    <row r="4" spans="1:3">
      <c r="A4" s="4" t="s">
        <v>310</v>
      </c>
      <c r="B4" s="6" t="n">
        <v>815</v>
      </c>
      <c r="C4" s="6" t="n">
        <v>864</v>
      </c>
    </row>
    <row r="5" spans="1:3">
      <c r="A5" s="4" t="s">
        <v>311</v>
      </c>
      <c r="B5" s="6" t="n">
        <v>2536</v>
      </c>
      <c r="C5" s="6" t="n">
        <v>2409</v>
      </c>
    </row>
    <row r="6" spans="1:3">
      <c r="A6" s="4" t="s">
        <v>312</v>
      </c>
      <c r="B6" s="7" t="n">
        <v>6989</v>
      </c>
      <c r="C6" s="7" t="n">
        <v>67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13</v>
      </c>
      <c r="B1" s="2" t="s">
        <v>1</v>
      </c>
    </row>
    <row r="2" spans="1:3">
      <c r="B2" s="2" t="s">
        <v>2</v>
      </c>
      <c r="C2" s="2" t="s">
        <v>72</v>
      </c>
    </row>
    <row r="3" spans="1:3">
      <c r="A3" s="3" t="s">
        <v>314</v>
      </c>
    </row>
    <row r="4" spans="1:3">
      <c r="A4" s="4" t="s">
        <v>315</v>
      </c>
      <c r="B4" s="7" t="n">
        <v>1764</v>
      </c>
    </row>
    <row r="5" spans="1:3">
      <c r="A5" s="4" t="s">
        <v>316</v>
      </c>
      <c r="B5" s="6" t="n">
        <v>170</v>
      </c>
      <c r="C5" s="7" t="n">
        <v>158</v>
      </c>
    </row>
    <row r="6" spans="1:3">
      <c r="A6" s="4" t="s">
        <v>317</v>
      </c>
      <c r="B6" s="6" t="n">
        <v>58</v>
      </c>
      <c r="C6" s="6" t="n">
        <v>49</v>
      </c>
    </row>
    <row r="7" spans="1:3">
      <c r="A7" s="4" t="s">
        <v>318</v>
      </c>
    </row>
    <row r="8" spans="1:3">
      <c r="A8" s="3" t="s">
        <v>314</v>
      </c>
    </row>
    <row r="9" spans="1:3">
      <c r="A9" s="4" t="s">
        <v>317</v>
      </c>
      <c r="B9" s="6" t="n">
        <v>70</v>
      </c>
      <c r="C9" s="6" t="n">
        <v>79</v>
      </c>
    </row>
    <row r="10" spans="1:3">
      <c r="A10" s="4" t="s">
        <v>319</v>
      </c>
    </row>
    <row r="11" spans="1:3">
      <c r="A11" s="3" t="s">
        <v>314</v>
      </c>
    </row>
    <row r="12" spans="1:3">
      <c r="A12" s="4" t="s">
        <v>315</v>
      </c>
      <c r="B12" s="6" t="n">
        <v>92</v>
      </c>
    </row>
    <row r="13" spans="1:3">
      <c r="A13" s="4" t="s">
        <v>320</v>
      </c>
    </row>
    <row r="14" spans="1:3">
      <c r="A14" s="3" t="s">
        <v>314</v>
      </c>
    </row>
    <row r="15" spans="1:3">
      <c r="A15" s="4" t="s">
        <v>315</v>
      </c>
      <c r="B15" s="7" t="n">
        <v>2545</v>
      </c>
    </row>
    <row r="16" spans="1:3">
      <c r="A16" s="4" t="s">
        <v>214</v>
      </c>
    </row>
    <row r="17" spans="1:3">
      <c r="A17" s="3" t="s">
        <v>314</v>
      </c>
    </row>
    <row r="18" spans="1:3">
      <c r="A18" s="4" t="s">
        <v>215</v>
      </c>
      <c r="B18" s="4" t="s">
        <v>216</v>
      </c>
    </row>
    <row r="19" spans="1:3">
      <c r="A19" s="4" t="s">
        <v>321</v>
      </c>
      <c r="B19" s="7" t="n">
        <v>12</v>
      </c>
      <c r="C19" s="7" t="n">
        <v>30</v>
      </c>
    </row>
    <row r="20" spans="1:3">
      <c r="A20" s="4" t="s">
        <v>222</v>
      </c>
    </row>
    <row r="21" spans="1:3">
      <c r="A21" s="3" t="s">
        <v>314</v>
      </c>
    </row>
    <row r="22" spans="1:3">
      <c r="A22" s="4" t="s">
        <v>215</v>
      </c>
      <c r="B22" s="4" t="s">
        <v>224</v>
      </c>
    </row>
    <row r="23" spans="1:3">
      <c r="A23" s="4" t="s">
        <v>225</v>
      </c>
    </row>
    <row r="24" spans="1:3">
      <c r="A24" s="3" t="s">
        <v>314</v>
      </c>
    </row>
    <row r="25" spans="1:3">
      <c r="A25" s="4" t="s">
        <v>215</v>
      </c>
      <c r="B25" s="4" t="s">
        <v>226</v>
      </c>
    </row>
    <row r="26" spans="1:3">
      <c r="A26" s="4" t="s">
        <v>217</v>
      </c>
    </row>
    <row r="27" spans="1:3">
      <c r="A27" s="3" t="s">
        <v>314</v>
      </c>
    </row>
    <row r="28" spans="1:3">
      <c r="A28" s="4" t="s">
        <v>215</v>
      </c>
      <c r="B28" s="4" t="s">
        <v>2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5</v>
      </c>
    </row>
    <row r="2" spans="1:3">
      <c r="A2" s="3" t="s">
        <v>314</v>
      </c>
    </row>
    <row r="3" spans="1:3">
      <c r="A3" s="4" t="s">
        <v>323</v>
      </c>
      <c r="B3" s="7" t="n">
        <v>11514</v>
      </c>
      <c r="C3" s="7" t="n">
        <v>11352</v>
      </c>
    </row>
    <row r="4" spans="1:3">
      <c r="A4" s="4" t="s">
        <v>324</v>
      </c>
      <c r="B4" s="6" t="n">
        <v>-7113</v>
      </c>
      <c r="C4" s="6" t="n">
        <v>-7047</v>
      </c>
    </row>
    <row r="5" spans="1:3">
      <c r="A5" s="4" t="s">
        <v>33</v>
      </c>
      <c r="B5" s="6" t="n">
        <v>4401</v>
      </c>
      <c r="C5" s="6" t="n">
        <v>4305</v>
      </c>
    </row>
    <row r="6" spans="1:3">
      <c r="A6" s="4" t="s">
        <v>319</v>
      </c>
    </row>
    <row r="7" spans="1:3">
      <c r="A7" s="3" t="s">
        <v>314</v>
      </c>
    </row>
    <row r="8" spans="1:3">
      <c r="A8" s="4" t="s">
        <v>323</v>
      </c>
      <c r="B8" s="6" t="n">
        <v>7772</v>
      </c>
      <c r="C8" s="6" t="n">
        <v>7771</v>
      </c>
    </row>
    <row r="9" spans="1:3">
      <c r="A9" s="4" t="s">
        <v>325</v>
      </c>
    </row>
    <row r="10" spans="1:3">
      <c r="A10" s="3" t="s">
        <v>314</v>
      </c>
    </row>
    <row r="11" spans="1:3">
      <c r="A11" s="4" t="s">
        <v>323</v>
      </c>
      <c r="B11" s="6" t="n">
        <v>369</v>
      </c>
      <c r="C11" s="6" t="n">
        <v>375</v>
      </c>
    </row>
    <row r="12" spans="1:3">
      <c r="A12" s="4" t="s">
        <v>326</v>
      </c>
    </row>
    <row r="13" spans="1:3">
      <c r="A13" s="3" t="s">
        <v>314</v>
      </c>
    </row>
    <row r="14" spans="1:3">
      <c r="A14" s="4" t="s">
        <v>323</v>
      </c>
      <c r="B14" s="6" t="n">
        <v>251</v>
      </c>
      <c r="C14" s="6" t="n">
        <v>254</v>
      </c>
    </row>
    <row r="15" spans="1:3">
      <c r="A15" s="4" t="s">
        <v>214</v>
      </c>
    </row>
    <row r="16" spans="1:3">
      <c r="A16" s="3" t="s">
        <v>314</v>
      </c>
    </row>
    <row r="17" spans="1:3">
      <c r="A17" s="4" t="s">
        <v>323</v>
      </c>
      <c r="B17" s="6" t="n">
        <v>247</v>
      </c>
      <c r="C17" s="6" t="n">
        <v>247</v>
      </c>
    </row>
    <row r="18" spans="1:3">
      <c r="A18" s="4" t="s">
        <v>327</v>
      </c>
    </row>
    <row r="19" spans="1:3">
      <c r="A19" s="3" t="s">
        <v>314</v>
      </c>
    </row>
    <row r="20" spans="1:3">
      <c r="A20" s="4" t="s">
        <v>323</v>
      </c>
      <c r="B20" s="7" t="n">
        <v>2875</v>
      </c>
      <c r="C20" s="7" t="n">
        <v>27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28</v>
      </c>
      <c r="B1" s="2" t="s">
        <v>329</v>
      </c>
    </row>
    <row r="2" spans="1:2">
      <c r="A2" s="3" t="s">
        <v>142</v>
      </c>
    </row>
    <row r="3" spans="1:2">
      <c r="A3" s="4" t="s">
        <v>330</v>
      </c>
      <c r="B3" s="7" t="n">
        <v>268</v>
      </c>
    </row>
    <row r="4" spans="1:2">
      <c r="A4" s="6" t="n">
        <v>2017</v>
      </c>
      <c r="B4" s="6" t="n">
        <v>326</v>
      </c>
    </row>
    <row r="5" spans="1:2">
      <c r="A5" s="6" t="n">
        <v>2018</v>
      </c>
      <c r="B5" s="6" t="n">
        <v>304</v>
      </c>
    </row>
    <row r="6" spans="1:2">
      <c r="A6" s="6" t="n">
        <v>2019</v>
      </c>
      <c r="B6" s="6" t="n">
        <v>246</v>
      </c>
    </row>
    <row r="7" spans="1:2">
      <c r="A7" s="6" t="n">
        <v>2020</v>
      </c>
      <c r="B7" s="6" t="n">
        <v>214</v>
      </c>
    </row>
    <row r="8" spans="1:2">
      <c r="A8" s="6" t="n">
        <v>2021</v>
      </c>
      <c r="B8" s="6" t="n">
        <v>159</v>
      </c>
    </row>
    <row r="9" spans="1:2">
      <c r="A9" s="4" t="s">
        <v>331</v>
      </c>
      <c r="B9" s="6" t="n">
        <v>247</v>
      </c>
    </row>
    <row r="10" spans="1:2">
      <c r="A10" s="4" t="s">
        <v>332</v>
      </c>
      <c r="B10" s="7" t="n">
        <v>17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3</v>
      </c>
      <c r="B1" s="2" t="s">
        <v>1</v>
      </c>
    </row>
    <row r="2" spans="1:3">
      <c r="B2" s="2" t="s">
        <v>2</v>
      </c>
      <c r="C2" s="2" t="s">
        <v>72</v>
      </c>
    </row>
    <row r="3" spans="1:3">
      <c r="A3" s="3" t="s">
        <v>145</v>
      </c>
    </row>
    <row r="4" spans="1:3">
      <c r="A4" s="4" t="s">
        <v>334</v>
      </c>
      <c r="B4" s="4" t="s">
        <v>335</v>
      </c>
    </row>
    <row r="5" spans="1:3">
      <c r="A5" s="4" t="s">
        <v>336</v>
      </c>
      <c r="B5" s="7" t="n">
        <v>147</v>
      </c>
      <c r="C5" s="7" t="n">
        <v>109</v>
      </c>
    </row>
    <row r="6" spans="1:3">
      <c r="A6" s="4" t="s">
        <v>337</v>
      </c>
      <c r="B6" s="6" t="n">
        <v>71</v>
      </c>
      <c r="C6" s="6" t="n">
        <v>43</v>
      </c>
    </row>
    <row r="7" spans="1:3">
      <c r="A7" s="4" t="s">
        <v>338</v>
      </c>
      <c r="B7" s="6" t="n">
        <v>12</v>
      </c>
      <c r="C7" s="6" t="n">
        <v>-25</v>
      </c>
    </row>
    <row r="8" spans="1:3">
      <c r="A8" s="4" t="s">
        <v>339</v>
      </c>
      <c r="B8" s="6" t="n">
        <v>-68</v>
      </c>
      <c r="C8" s="6" t="n">
        <v>-24</v>
      </c>
    </row>
    <row r="9" spans="1:3">
      <c r="A9" s="4" t="s">
        <v>340</v>
      </c>
      <c r="B9" s="7" t="n">
        <v>162</v>
      </c>
      <c r="C9" s="7" t="n">
        <v>1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341</v>
      </c>
      <c r="B1" s="2" t="s">
        <v>1</v>
      </c>
    </row>
    <row r="2" spans="1:4">
      <c r="B2" s="2" t="s">
        <v>2</v>
      </c>
      <c r="C2" s="2" t="s">
        <v>25</v>
      </c>
      <c r="D2" s="2" t="s">
        <v>230</v>
      </c>
    </row>
    <row r="3" spans="1:4">
      <c r="A3" s="3" t="s">
        <v>342</v>
      </c>
    </row>
    <row r="4" spans="1:4">
      <c r="A4" s="4" t="s">
        <v>343</v>
      </c>
      <c r="B4" s="7" t="n">
        <v>0</v>
      </c>
    </row>
    <row r="5" spans="1:4">
      <c r="A5" s="4" t="s">
        <v>344</v>
      </c>
      <c r="B5" s="4" t="s">
        <v>345</v>
      </c>
    </row>
    <row r="6" spans="1:4">
      <c r="A6" s="4" t="s">
        <v>346</v>
      </c>
    </row>
    <row r="7" spans="1:4">
      <c r="A7" s="3" t="s">
        <v>342</v>
      </c>
    </row>
    <row r="8" spans="1:4">
      <c r="A8" s="4" t="s">
        <v>347</v>
      </c>
      <c r="B8" s="7" t="n">
        <v>250000</v>
      </c>
      <c r="D8" s="7" t="n">
        <v>250000</v>
      </c>
    </row>
    <row r="9" spans="1:4">
      <c r="A9" s="4" t="s">
        <v>348</v>
      </c>
      <c r="B9" s="4" t="s">
        <v>221</v>
      </c>
    </row>
    <row r="10" spans="1:4">
      <c r="A10" s="4" t="s">
        <v>349</v>
      </c>
    </row>
    <row r="11" spans="1:4">
      <c r="A11" s="3" t="s">
        <v>342</v>
      </c>
    </row>
    <row r="12" spans="1:4">
      <c r="A12" s="4" t="s">
        <v>350</v>
      </c>
      <c r="C12" s="7" t="n">
        <v>4000000</v>
      </c>
    </row>
    <row r="13" spans="1:4">
      <c r="A13" s="4" t="s">
        <v>351</v>
      </c>
      <c r="B13" s="7" t="n">
        <v>66667</v>
      </c>
    </row>
    <row r="14" spans="1:4">
      <c r="A14" s="4" t="s">
        <v>348</v>
      </c>
      <c r="B14" s="4" t="s">
        <v>216</v>
      </c>
    </row>
    <row r="15" spans="1:4">
      <c r="A15" s="4" t="s">
        <v>352</v>
      </c>
      <c r="B15" s="7" t="n">
        <v>2867000</v>
      </c>
    </row>
    <row r="16" spans="1:4">
      <c r="A16" s="4" t="s">
        <v>353</v>
      </c>
      <c r="B16" s="4" t="s">
        <v>354</v>
      </c>
    </row>
    <row r="17" spans="1:4">
      <c r="A17" s="4" t="s">
        <v>217</v>
      </c>
    </row>
    <row r="18" spans="1:4">
      <c r="A18" s="3" t="s">
        <v>342</v>
      </c>
    </row>
    <row r="19" spans="1:4">
      <c r="A19" s="4" t="s">
        <v>355</v>
      </c>
      <c r="B19" s="4" t="s">
        <v>356</v>
      </c>
    </row>
    <row r="20" spans="1:4">
      <c r="A20" s="4" t="s">
        <v>222</v>
      </c>
    </row>
    <row r="21" spans="1:4">
      <c r="A21" s="3" t="s">
        <v>342</v>
      </c>
    </row>
    <row r="22" spans="1:4">
      <c r="A22" s="4" t="s">
        <v>357</v>
      </c>
      <c r="B22" s="4" t="s">
        <v>358</v>
      </c>
    </row>
    <row r="23" spans="1:4">
      <c r="A23" s="4" t="s">
        <v>359</v>
      </c>
    </row>
    <row r="24" spans="1:4">
      <c r="A24" s="3" t="s">
        <v>342</v>
      </c>
    </row>
    <row r="25" spans="1:4">
      <c r="A25" s="4" t="s">
        <v>360</v>
      </c>
      <c r="B25" s="4" t="s">
        <v>361</v>
      </c>
    </row>
    <row r="26" spans="1:4">
      <c r="A26" s="4" t="s">
        <v>362</v>
      </c>
    </row>
    <row r="27" spans="1:4">
      <c r="A27" s="3" t="s">
        <v>342</v>
      </c>
    </row>
    <row r="28" spans="1:4">
      <c r="A28" s="4" t="s">
        <v>360</v>
      </c>
      <c r="B28" s="4" t="s">
        <v>363</v>
      </c>
    </row>
    <row r="29" spans="1:4">
      <c r="A29" s="4" t="s">
        <v>364</v>
      </c>
    </row>
    <row r="30" spans="1:4">
      <c r="A30" s="3" t="s">
        <v>342</v>
      </c>
    </row>
    <row r="31" spans="1:4">
      <c r="A31" s="4" t="s">
        <v>360</v>
      </c>
      <c r="B31" s="4" t="s">
        <v>361</v>
      </c>
    </row>
    <row r="32" spans="1:4">
      <c r="A32" s="4" t="s">
        <v>365</v>
      </c>
    </row>
    <row r="33" spans="1:4">
      <c r="A33" s="3" t="s">
        <v>342</v>
      </c>
    </row>
    <row r="34" spans="1:4">
      <c r="A34" s="4" t="s">
        <v>360</v>
      </c>
      <c r="B34" s="4" t="s">
        <v>366</v>
      </c>
    </row>
    <row r="35" spans="1:4">
      <c r="A35" s="4" t="s">
        <v>367</v>
      </c>
    </row>
    <row r="36" spans="1:4">
      <c r="A36" s="3" t="s">
        <v>342</v>
      </c>
    </row>
    <row r="37" spans="1:4">
      <c r="A37" s="4" t="s">
        <v>360</v>
      </c>
      <c r="B37" s="4" t="s">
        <v>356</v>
      </c>
    </row>
    <row r="38" spans="1:4">
      <c r="A38" s="4" t="s">
        <v>368</v>
      </c>
    </row>
    <row r="39" spans="1:4">
      <c r="A39" s="3" t="s">
        <v>342</v>
      </c>
    </row>
    <row r="40" spans="1:4">
      <c r="A40" s="4" t="s">
        <v>360</v>
      </c>
      <c r="B40"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72</v>
      </c>
    </row>
    <row r="2" spans="1:3">
      <c r="A2" s="3" t="s">
        <v>151</v>
      </c>
    </row>
    <row r="3" spans="1:3">
      <c r="A3" s="4" t="s">
        <v>370</v>
      </c>
      <c r="B3" s="6" t="n">
        <v>420874</v>
      </c>
      <c r="C3" s="6" t="n">
        <v>2786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1</v>
      </c>
      <c r="B1" s="2" t="s">
        <v>1</v>
      </c>
    </row>
    <row r="2" spans="1:3">
      <c r="B2" s="2" t="s">
        <v>2</v>
      </c>
      <c r="C2" s="2" t="s">
        <v>72</v>
      </c>
    </row>
    <row r="3" spans="1:3">
      <c r="A3" s="3" t="s">
        <v>151</v>
      </c>
    </row>
    <row r="4" spans="1:3">
      <c r="A4" s="4" t="s">
        <v>372</v>
      </c>
      <c r="B4" s="6" t="n">
        <v>4280</v>
      </c>
      <c r="C4" s="6" t="n">
        <v>4204</v>
      </c>
    </row>
    <row r="5" spans="1:3">
      <c r="A5" s="4" t="s">
        <v>373</v>
      </c>
      <c r="B5" s="4" t="s">
        <v>50</v>
      </c>
      <c r="C5" s="4" t="s">
        <v>50</v>
      </c>
    </row>
    <row r="6" spans="1:3">
      <c r="A6" s="4" t="s">
        <v>374</v>
      </c>
      <c r="B6" s="6" t="n">
        <v>4280</v>
      </c>
      <c r="C6" s="6" t="n">
        <v>42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s>
  <sheetData>
    <row r="1" spans="1:4">
      <c r="A1" s="1" t="s">
        <v>375</v>
      </c>
      <c r="B1" s="2" t="s">
        <v>1</v>
      </c>
      <c r="D1" s="2" t="s">
        <v>376</v>
      </c>
    </row>
    <row r="2" spans="1:4">
      <c r="B2" s="2" t="s">
        <v>2</v>
      </c>
      <c r="C2" s="2" t="s">
        <v>72</v>
      </c>
      <c r="D2" s="2" t="s">
        <v>25</v>
      </c>
    </row>
    <row r="3" spans="1:4">
      <c r="A3" s="3" t="s">
        <v>377</v>
      </c>
    </row>
    <row r="4" spans="1:4">
      <c r="A4" s="4" t="s">
        <v>378</v>
      </c>
      <c r="B4" s="7" t="n">
        <v>62000</v>
      </c>
      <c r="C4" s="7" t="n">
        <v>-141000</v>
      </c>
    </row>
    <row r="5" spans="1:4">
      <c r="A5" s="4" t="s">
        <v>91</v>
      </c>
      <c r="B5" s="7" t="n">
        <v>58000</v>
      </c>
      <c r="C5" s="6" t="n">
        <v>-682000</v>
      </c>
    </row>
    <row r="6" spans="1:4">
      <c r="A6" s="4" t="s">
        <v>379</v>
      </c>
      <c r="B6" s="4" t="s">
        <v>380</v>
      </c>
    </row>
    <row r="7" spans="1:4">
      <c r="A7" s="4" t="s">
        <v>381</v>
      </c>
      <c r="D7" s="7" t="n">
        <v>963000</v>
      </c>
    </row>
    <row r="8" spans="1:4">
      <c r="A8" s="4" t="s">
        <v>382</v>
      </c>
      <c r="D8" s="6" t="n">
        <v>10100000</v>
      </c>
    </row>
    <row r="9" spans="1:4">
      <c r="A9" s="4" t="s">
        <v>383</v>
      </c>
      <c r="B9" s="7" t="n">
        <v>299000</v>
      </c>
    </row>
    <row r="10" spans="1:4">
      <c r="A10" s="4" t="s">
        <v>384</v>
      </c>
      <c r="B10" s="6" t="n">
        <v>193000</v>
      </c>
    </row>
    <row r="11" spans="1:4">
      <c r="A11" s="4" t="s">
        <v>385</v>
      </c>
      <c r="B11" s="6" t="n">
        <v>41000</v>
      </c>
    </row>
    <row r="12" spans="1:4">
      <c r="A12" s="4" t="s">
        <v>386</v>
      </c>
      <c r="B12" s="6" t="n">
        <v>20000</v>
      </c>
    </row>
    <row r="13" spans="1:4">
      <c r="A13" s="4" t="s">
        <v>387</v>
      </c>
      <c r="B13" s="6" t="n">
        <v>61000</v>
      </c>
    </row>
    <row r="14" spans="1:4">
      <c r="A14" s="4" t="s">
        <v>388</v>
      </c>
      <c r="D14" s="6" t="n">
        <v>2800000</v>
      </c>
    </row>
    <row r="15" spans="1:4">
      <c r="A15" s="4" t="s">
        <v>238</v>
      </c>
      <c r="B15" s="6" t="n">
        <v>0</v>
      </c>
      <c r="C15" s="7" t="n">
        <v>0</v>
      </c>
    </row>
    <row r="16" spans="1:4">
      <c r="A16" s="4" t="s">
        <v>389</v>
      </c>
    </row>
    <row r="17" spans="1:4">
      <c r="A17" s="3" t="s">
        <v>377</v>
      </c>
    </row>
    <row r="18" spans="1:4">
      <c r="A18" s="4" t="s">
        <v>382</v>
      </c>
      <c r="D18" s="6" t="n">
        <v>10100000</v>
      </c>
    </row>
    <row r="19" spans="1:4">
      <c r="A19" s="4" t="s">
        <v>390</v>
      </c>
    </row>
    <row r="20" spans="1:4">
      <c r="A20" s="3" t="s">
        <v>377</v>
      </c>
    </row>
    <row r="21" spans="1:4">
      <c r="A21" s="4" t="s">
        <v>382</v>
      </c>
      <c r="D21" s="6" t="n">
        <v>4300000</v>
      </c>
    </row>
    <row r="22" spans="1:4">
      <c r="A22" s="4" t="s">
        <v>391</v>
      </c>
    </row>
    <row r="23" spans="1:4">
      <c r="A23" s="3" t="s">
        <v>377</v>
      </c>
    </row>
    <row r="24" spans="1:4">
      <c r="A24" s="4" t="s">
        <v>382</v>
      </c>
      <c r="D24" s="7" t="n">
        <v>1700000</v>
      </c>
    </row>
    <row r="25" spans="1:4">
      <c r="A25" s="4" t="s">
        <v>392</v>
      </c>
    </row>
    <row r="26" spans="1:4">
      <c r="A26" s="3" t="s">
        <v>377</v>
      </c>
    </row>
    <row r="27" spans="1:4">
      <c r="A27" s="4" t="s">
        <v>91</v>
      </c>
      <c r="B27" s="6" t="n">
        <v>88000</v>
      </c>
    </row>
    <row r="28" spans="1:4">
      <c r="A28" s="4" t="s">
        <v>393</v>
      </c>
    </row>
    <row r="29" spans="1:4">
      <c r="A29" s="3" t="s">
        <v>377</v>
      </c>
    </row>
    <row r="30" spans="1:4">
      <c r="A30" s="4" t="s">
        <v>382</v>
      </c>
      <c r="B30" s="7" t="n">
        <v>16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7542</v>
      </c>
      <c r="C4" s="7" t="n">
        <v>7293</v>
      </c>
    </row>
    <row r="5" spans="1:3">
      <c r="A5" s="4" t="s">
        <v>75</v>
      </c>
      <c r="B5" s="6" t="n">
        <v>1709</v>
      </c>
      <c r="C5" s="6" t="n">
        <v>1650</v>
      </c>
    </row>
    <row r="6" spans="1:3">
      <c r="A6" s="4" t="s">
        <v>76</v>
      </c>
      <c r="B6" s="6" t="n">
        <v>9251</v>
      </c>
      <c r="C6" s="6" t="n">
        <v>8943</v>
      </c>
    </row>
    <row r="7" spans="1:3">
      <c r="A7" s="3" t="s">
        <v>77</v>
      </c>
    </row>
    <row r="8" spans="1:3">
      <c r="A8" s="4" t="s">
        <v>78</v>
      </c>
      <c r="B8" s="6" t="n">
        <v>3871</v>
      </c>
      <c r="C8" s="6" t="n">
        <v>3628</v>
      </c>
    </row>
    <row r="9" spans="1:3">
      <c r="A9" s="4" t="s">
        <v>79</v>
      </c>
      <c r="B9" s="6" t="n">
        <v>503</v>
      </c>
      <c r="C9" s="6" t="n">
        <v>444</v>
      </c>
    </row>
    <row r="10" spans="1:3">
      <c r="A10" s="4" t="s">
        <v>80</v>
      </c>
      <c r="B10" s="6" t="n">
        <v>4374</v>
      </c>
      <c r="C10" s="6" t="n">
        <v>4072</v>
      </c>
    </row>
    <row r="11" spans="1:3">
      <c r="A11" s="4" t="s">
        <v>81</v>
      </c>
      <c r="B11" s="6" t="n">
        <v>4877</v>
      </c>
      <c r="C11" s="6" t="n">
        <v>4871</v>
      </c>
    </row>
    <row r="12" spans="1:3">
      <c r="A12" s="3" t="s">
        <v>82</v>
      </c>
    </row>
    <row r="13" spans="1:3">
      <c r="A13" s="4" t="s">
        <v>83</v>
      </c>
      <c r="B13" s="6" t="n">
        <v>2501</v>
      </c>
      <c r="C13" s="6" t="n">
        <v>2241</v>
      </c>
    </row>
    <row r="14" spans="1:3">
      <c r="A14" s="4" t="s">
        <v>84</v>
      </c>
      <c r="B14" s="6" t="n">
        <v>1412</v>
      </c>
      <c r="C14" s="6" t="n">
        <v>1671</v>
      </c>
    </row>
    <row r="15" spans="1:3">
      <c r="A15" s="4" t="s">
        <v>85</v>
      </c>
      <c r="B15" s="6" t="n">
        <v>673</v>
      </c>
      <c r="C15" s="6" t="n">
        <v>810</v>
      </c>
    </row>
    <row r="16" spans="1:3">
      <c r="A16" s="4" t="s">
        <v>86</v>
      </c>
      <c r="B16" s="6" t="n">
        <v>58</v>
      </c>
      <c r="C16" s="6" t="n">
        <v>49</v>
      </c>
    </row>
    <row r="17" spans="1:3">
      <c r="A17" s="4" t="s">
        <v>87</v>
      </c>
      <c r="B17" s="6" t="n">
        <v>4644</v>
      </c>
      <c r="C17" s="6" t="n">
        <v>4771</v>
      </c>
    </row>
    <row r="18" spans="1:3">
      <c r="A18" s="4" t="s">
        <v>88</v>
      </c>
      <c r="B18" s="6" t="n">
        <v>233</v>
      </c>
      <c r="C18" s="6" t="n">
        <v>100</v>
      </c>
    </row>
    <row r="19" spans="1:3">
      <c r="A19" s="4" t="s">
        <v>89</v>
      </c>
      <c r="B19" s="6" t="n">
        <v>66</v>
      </c>
      <c r="C19" s="6" t="n">
        <v>58</v>
      </c>
    </row>
    <row r="20" spans="1:3">
      <c r="A20" s="4" t="s">
        <v>90</v>
      </c>
      <c r="B20" s="6" t="n">
        <v>109</v>
      </c>
      <c r="C20" s="6" t="n">
        <v>724</v>
      </c>
    </row>
    <row r="21" spans="1:3">
      <c r="A21" s="4" t="s">
        <v>91</v>
      </c>
      <c r="B21" s="6" t="n">
        <v>58</v>
      </c>
      <c r="C21" s="6" t="n">
        <v>-682</v>
      </c>
    </row>
    <row r="22" spans="1:3">
      <c r="A22" s="4" t="s">
        <v>92</v>
      </c>
      <c r="B22" s="6" t="n">
        <v>62</v>
      </c>
      <c r="C22" s="6" t="n">
        <v>-141</v>
      </c>
    </row>
    <row r="23" spans="1:3">
      <c r="A23" s="4" t="s">
        <v>93</v>
      </c>
      <c r="B23" s="6" t="n">
        <v>-4</v>
      </c>
      <c r="C23" s="6" t="n">
        <v>-541</v>
      </c>
    </row>
    <row r="24" spans="1:3">
      <c r="A24" s="3" t="s">
        <v>94</v>
      </c>
    </row>
    <row r="25" spans="1:3">
      <c r="A25" s="4" t="s">
        <v>95</v>
      </c>
      <c r="B25" s="6" t="n">
        <v>-3</v>
      </c>
      <c r="C25" s="6" t="n">
        <v>-106</v>
      </c>
    </row>
    <row r="26" spans="1:3">
      <c r="A26" s="4" t="s">
        <v>96</v>
      </c>
      <c r="B26" s="7" t="n">
        <v>-7</v>
      </c>
      <c r="C26" s="7" t="n">
        <v>-647</v>
      </c>
    </row>
    <row r="27" spans="1:3">
      <c r="A27" s="3" t="s">
        <v>97</v>
      </c>
    </row>
    <row r="28" spans="1:3">
      <c r="A28" s="4" t="s">
        <v>98</v>
      </c>
      <c r="C28" s="8" t="n">
        <v>-0.13</v>
      </c>
    </row>
    <row r="29" spans="1:3">
      <c r="A29" s="4" t="s">
        <v>99</v>
      </c>
      <c r="C29" s="8" t="n">
        <v>-0.13</v>
      </c>
    </row>
    <row r="30" spans="1:3">
      <c r="A30" s="3" t="s">
        <v>100</v>
      </c>
    </row>
    <row r="31" spans="1:3">
      <c r="A31" s="4" t="s">
        <v>98</v>
      </c>
      <c r="B31" s="6" t="n">
        <v>4280</v>
      </c>
      <c r="C31" s="6" t="n">
        <v>4204</v>
      </c>
    </row>
    <row r="32" spans="1:3">
      <c r="A32" s="4" t="s">
        <v>99</v>
      </c>
      <c r="B32" s="6" t="n">
        <v>4280</v>
      </c>
      <c r="C32" s="6" t="n">
        <v>42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4</v>
      </c>
      <c r="B1" s="2" t="s">
        <v>1</v>
      </c>
    </row>
    <row r="2" spans="1:4">
      <c r="B2" s="2" t="s">
        <v>2</v>
      </c>
      <c r="C2" s="2" t="s">
        <v>72</v>
      </c>
      <c r="D2" s="2" t="s">
        <v>25</v>
      </c>
    </row>
    <row r="3" spans="1:4">
      <c r="A3" s="3" t="s">
        <v>395</v>
      </c>
    </row>
    <row r="4" spans="1:4">
      <c r="A4" s="4" t="s">
        <v>76</v>
      </c>
      <c r="B4" s="7" t="n">
        <v>9251</v>
      </c>
      <c r="C4" s="7" t="n">
        <v>8943</v>
      </c>
    </row>
    <row r="5" spans="1:4">
      <c r="A5" s="4" t="s">
        <v>396</v>
      </c>
      <c r="B5" s="6" t="n">
        <v>13741</v>
      </c>
      <c r="D5" s="7" t="n">
        <v>13872</v>
      </c>
    </row>
    <row r="6" spans="1:4">
      <c r="A6" s="4" t="s">
        <v>397</v>
      </c>
    </row>
    <row r="7" spans="1:4">
      <c r="A7" s="3" t="s">
        <v>395</v>
      </c>
    </row>
    <row r="8" spans="1:4">
      <c r="A8" s="4" t="s">
        <v>76</v>
      </c>
      <c r="B8" s="6" t="n">
        <v>7000</v>
      </c>
      <c r="C8" s="6" t="n">
        <v>6280</v>
      </c>
    </row>
    <row r="9" spans="1:4">
      <c r="A9" s="4" t="s">
        <v>396</v>
      </c>
      <c r="B9" s="6" t="n">
        <v>7085</v>
      </c>
      <c r="D9" s="6" t="n">
        <v>7032</v>
      </c>
    </row>
    <row r="10" spans="1:4">
      <c r="A10" s="4" t="s">
        <v>398</v>
      </c>
    </row>
    <row r="11" spans="1:4">
      <c r="A11" s="3" t="s">
        <v>395</v>
      </c>
    </row>
    <row r="12" spans="1:4">
      <c r="A12" s="4" t="s">
        <v>76</v>
      </c>
      <c r="B12" s="6" t="n">
        <v>181</v>
      </c>
      <c r="C12" s="6" t="n">
        <v>514</v>
      </c>
    </row>
    <row r="13" spans="1:4">
      <c r="A13" s="4" t="s">
        <v>399</v>
      </c>
    </row>
    <row r="14" spans="1:4">
      <c r="A14" s="3" t="s">
        <v>395</v>
      </c>
    </row>
    <row r="15" spans="1:4">
      <c r="A15" s="4" t="s">
        <v>396</v>
      </c>
      <c r="B15" s="6" t="n">
        <v>6656</v>
      </c>
      <c r="D15" s="7" t="n">
        <v>6840</v>
      </c>
    </row>
    <row r="16" spans="1:4">
      <c r="A16" s="4" t="s">
        <v>400</v>
      </c>
    </row>
    <row r="17" spans="1:4">
      <c r="A17" s="3" t="s">
        <v>395</v>
      </c>
    </row>
    <row r="18" spans="1:4">
      <c r="A18" s="4" t="s">
        <v>76</v>
      </c>
      <c r="B18" s="6" t="n">
        <v>1572</v>
      </c>
      <c r="C18" s="6" t="n">
        <v>1689</v>
      </c>
    </row>
    <row r="19" spans="1:4">
      <c r="A19" s="4" t="s">
        <v>401</v>
      </c>
    </row>
    <row r="20" spans="1:4">
      <c r="A20" s="3" t="s">
        <v>395</v>
      </c>
    </row>
    <row r="21" spans="1:4">
      <c r="A21" s="4" t="s">
        <v>76</v>
      </c>
      <c r="B21" s="7" t="n">
        <v>498</v>
      </c>
      <c r="C21" s="7" t="n">
        <v>4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02</v>
      </c>
      <c r="B1" s="2" t="s">
        <v>403</v>
      </c>
      <c r="C1" s="2" t="s">
        <v>404</v>
      </c>
      <c r="D1" s="2" t="s">
        <v>405</v>
      </c>
      <c r="E1" s="2" t="s">
        <v>406</v>
      </c>
      <c r="F1" s="2" t="s">
        <v>407</v>
      </c>
      <c r="G1" s="2" t="s">
        <v>408</v>
      </c>
      <c r="H1" s="2" t="s">
        <v>329</v>
      </c>
    </row>
    <row r="2" spans="1:8">
      <c r="A2" s="4" t="s">
        <v>409</v>
      </c>
    </row>
    <row r="3" spans="1:8">
      <c r="A3" s="3" t="s">
        <v>410</v>
      </c>
    </row>
    <row r="4" spans="1:8">
      <c r="A4" s="4" t="s">
        <v>411</v>
      </c>
      <c r="D4" s="10" t="n">
        <v>985400</v>
      </c>
      <c r="E4" s="7" t="n">
        <v>1084000</v>
      </c>
    </row>
    <row r="5" spans="1:8">
      <c r="A5" s="4" t="s">
        <v>412</v>
      </c>
      <c r="F5" s="10" t="n">
        <v>406700</v>
      </c>
      <c r="G5" s="7" t="n">
        <v>447000</v>
      </c>
    </row>
    <row r="6" spans="1:8">
      <c r="A6" s="4" t="s">
        <v>413</v>
      </c>
    </row>
    <row r="7" spans="1:8">
      <c r="A7" s="3" t="s">
        <v>410</v>
      </c>
    </row>
    <row r="8" spans="1:8">
      <c r="A8" s="4" t="s">
        <v>411</v>
      </c>
      <c r="B8" s="7" t="n">
        <v>500000</v>
      </c>
    </row>
    <row r="9" spans="1:8">
      <c r="A9" s="4" t="s">
        <v>414</v>
      </c>
      <c r="H9" s="7" t="n">
        <v>0</v>
      </c>
    </row>
    <row r="10" spans="1:8">
      <c r="A10" s="4" t="s">
        <v>415</v>
      </c>
      <c r="H10" s="7" t="n">
        <v>0</v>
      </c>
    </row>
    <row r="11" spans="1:8">
      <c r="A11" s="4" t="s">
        <v>416</v>
      </c>
    </row>
    <row r="12" spans="1:8">
      <c r="A12" s="3" t="s">
        <v>410</v>
      </c>
    </row>
    <row r="13" spans="1:8">
      <c r="A13" s="4" t="s">
        <v>417</v>
      </c>
      <c r="C13" s="7" t="n">
        <v>1055120</v>
      </c>
    </row>
    <row r="14" spans="1:8">
      <c r="A14" s="4" t="s">
        <v>418</v>
      </c>
    </row>
    <row r="15" spans="1:8">
      <c r="A15" s="3" t="s">
        <v>410</v>
      </c>
    </row>
    <row r="16" spans="1:8">
      <c r="A16" s="4" t="s">
        <v>417</v>
      </c>
      <c r="C16" s="6" t="n">
        <v>1363850</v>
      </c>
    </row>
    <row r="17" spans="1:8">
      <c r="A17" s="4" t="s">
        <v>419</v>
      </c>
    </row>
    <row r="18" spans="1:8">
      <c r="A18" s="3" t="s">
        <v>410</v>
      </c>
    </row>
    <row r="19" spans="1:8">
      <c r="A19" s="4" t="s">
        <v>417</v>
      </c>
      <c r="C19" s="7" t="n">
        <v>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93</v>
      </c>
      <c r="B4" s="7" t="n">
        <v>-4</v>
      </c>
      <c r="C4" s="7" t="n">
        <v>-541</v>
      </c>
    </row>
    <row r="5" spans="1:3">
      <c r="A5" s="3" t="s">
        <v>103</v>
      </c>
    </row>
    <row r="6" spans="1:3">
      <c r="A6" s="4" t="s">
        <v>104</v>
      </c>
      <c r="B6" s="6" t="n">
        <v>103</v>
      </c>
      <c r="C6" s="6" t="n">
        <v>119</v>
      </c>
    </row>
    <row r="7" spans="1:3">
      <c r="A7" s="4" t="s">
        <v>105</v>
      </c>
      <c r="B7" s="6" t="n">
        <v>74</v>
      </c>
      <c r="C7" s="6" t="n">
        <v>94</v>
      </c>
    </row>
    <row r="8" spans="1:3">
      <c r="A8" s="4" t="s">
        <v>106</v>
      </c>
      <c r="B8" s="6" t="n">
        <v>144</v>
      </c>
      <c r="C8" s="6" t="n">
        <v>113</v>
      </c>
    </row>
    <row r="9" spans="1:3">
      <c r="A9" s="4" t="s">
        <v>35</v>
      </c>
      <c r="B9" s="6" t="n">
        <v>62</v>
      </c>
      <c r="C9" s="6" t="n">
        <v>-173</v>
      </c>
    </row>
    <row r="10" spans="1:3">
      <c r="A10" s="4" t="s">
        <v>107</v>
      </c>
      <c r="B10" s="6" t="n">
        <v>108</v>
      </c>
      <c r="C10" s="6" t="n">
        <v>724</v>
      </c>
    </row>
    <row r="11" spans="1:3">
      <c r="A11" s="4" t="s">
        <v>108</v>
      </c>
      <c r="B11" s="6" t="n">
        <v>-5</v>
      </c>
    </row>
    <row r="12" spans="1:3">
      <c r="A12" s="4" t="s">
        <v>109</v>
      </c>
      <c r="B12" s="6" t="n">
        <v>-8</v>
      </c>
      <c r="C12" s="6" t="n">
        <v>-45</v>
      </c>
    </row>
    <row r="13" spans="1:3">
      <c r="A13" s="4" t="s">
        <v>110</v>
      </c>
      <c r="B13" s="6" t="n">
        <v>2</v>
      </c>
    </row>
    <row r="14" spans="1:3">
      <c r="A14" s="3" t="s">
        <v>111</v>
      </c>
    </row>
    <row r="15" spans="1:3">
      <c r="A15" s="4" t="s">
        <v>112</v>
      </c>
      <c r="B15" s="6" t="n">
        <v>-176</v>
      </c>
      <c r="C15" s="6" t="n">
        <v>-371</v>
      </c>
    </row>
    <row r="16" spans="1:3">
      <c r="A16" s="4" t="s">
        <v>113</v>
      </c>
      <c r="B16" s="6" t="n">
        <v>-233</v>
      </c>
      <c r="C16" s="6" t="n">
        <v>-132</v>
      </c>
    </row>
    <row r="17" spans="1:3">
      <c r="A17" s="4" t="s">
        <v>30</v>
      </c>
      <c r="B17" s="6" t="n">
        <v>547</v>
      </c>
      <c r="C17" s="6" t="n">
        <v>177</v>
      </c>
    </row>
    <row r="18" spans="1:3">
      <c r="A18" s="4" t="s">
        <v>39</v>
      </c>
      <c r="B18" s="6" t="n">
        <v>336</v>
      </c>
      <c r="C18" s="6" t="n">
        <v>-35</v>
      </c>
    </row>
    <row r="19" spans="1:3">
      <c r="A19" s="4" t="s">
        <v>40</v>
      </c>
      <c r="B19" s="6" t="n">
        <v>-613</v>
      </c>
      <c r="C19" s="6" t="n">
        <v>-39</v>
      </c>
    </row>
    <row r="20" spans="1:3">
      <c r="A20" s="4" t="s">
        <v>41</v>
      </c>
      <c r="B20" s="6" t="n">
        <v>-25</v>
      </c>
      <c r="C20" s="6" t="n">
        <v>58</v>
      </c>
    </row>
    <row r="21" spans="1:3">
      <c r="A21" s="4" t="s">
        <v>43</v>
      </c>
      <c r="B21" s="6" t="n">
        <v>27</v>
      </c>
      <c r="C21" s="6" t="n">
        <v>63</v>
      </c>
    </row>
    <row r="22" spans="1:3">
      <c r="A22" s="4" t="s">
        <v>114</v>
      </c>
      <c r="B22" s="6" t="n">
        <v>339</v>
      </c>
      <c r="C22" s="6" t="n">
        <v>12</v>
      </c>
    </row>
    <row r="23" spans="1:3">
      <c r="A23" s="3" t="s">
        <v>115</v>
      </c>
    </row>
    <row r="24" spans="1:3">
      <c r="A24" s="4" t="s">
        <v>116</v>
      </c>
      <c r="B24" s="6" t="n">
        <v>-207</v>
      </c>
      <c r="C24" s="6" t="n">
        <v>-176</v>
      </c>
    </row>
    <row r="25" spans="1:3">
      <c r="A25" s="4" t="s">
        <v>117</v>
      </c>
      <c r="B25" s="6" t="n">
        <v>-207</v>
      </c>
      <c r="C25" s="6" t="n">
        <v>-176</v>
      </c>
    </row>
    <row r="26" spans="1:3">
      <c r="A26" s="3" t="s">
        <v>118</v>
      </c>
    </row>
    <row r="27" spans="1:3">
      <c r="A27" s="4" t="s">
        <v>119</v>
      </c>
      <c r="C27" s="6" t="n">
        <v>-5</v>
      </c>
    </row>
    <row r="28" spans="1:3">
      <c r="A28" s="4" t="s">
        <v>120</v>
      </c>
      <c r="B28" s="6" t="n">
        <v>-133</v>
      </c>
      <c r="C28" s="6" t="n">
        <v>-200</v>
      </c>
    </row>
    <row r="29" spans="1:3">
      <c r="A29" s="4" t="s">
        <v>121</v>
      </c>
      <c r="B29" s="6" t="n">
        <v>50</v>
      </c>
      <c r="C29" s="6" t="n">
        <v>65</v>
      </c>
    </row>
    <row r="30" spans="1:3">
      <c r="A30" s="4" t="s">
        <v>122</v>
      </c>
      <c r="B30" s="6" t="n">
        <v>-2</v>
      </c>
      <c r="C30" s="6" t="n">
        <v>-2</v>
      </c>
    </row>
    <row r="31" spans="1:3">
      <c r="A31" s="4" t="s">
        <v>123</v>
      </c>
      <c r="B31" s="6" t="n">
        <v>-85</v>
      </c>
      <c r="C31" s="6" t="n">
        <v>-142</v>
      </c>
    </row>
    <row r="32" spans="1:3">
      <c r="A32" s="4" t="s">
        <v>124</v>
      </c>
      <c r="B32" s="6" t="n">
        <v>-13</v>
      </c>
      <c r="C32" s="6" t="n">
        <v>-69</v>
      </c>
    </row>
    <row r="33" spans="1:3">
      <c r="A33" s="4" t="s">
        <v>125</v>
      </c>
      <c r="B33" s="6" t="n">
        <v>34</v>
      </c>
      <c r="C33" s="6" t="n">
        <v>-375</v>
      </c>
    </row>
    <row r="34" spans="1:3">
      <c r="A34" s="4" t="s">
        <v>126</v>
      </c>
      <c r="B34" s="6" t="n">
        <v>6553</v>
      </c>
      <c r="C34" s="6" t="n">
        <v>5675</v>
      </c>
    </row>
    <row r="35" spans="1:3">
      <c r="A35" s="4" t="s">
        <v>127</v>
      </c>
      <c r="B35" s="6" t="n">
        <v>6587</v>
      </c>
      <c r="C35" s="6" t="n">
        <v>5300</v>
      </c>
    </row>
    <row r="36" spans="1:3">
      <c r="A36" s="4" t="s">
        <v>128</v>
      </c>
      <c r="B36" s="6" t="n">
        <v>98</v>
      </c>
      <c r="C36" s="6" t="n">
        <v>15</v>
      </c>
    </row>
    <row r="37" spans="1:3">
      <c r="A37" s="4" t="s">
        <v>129</v>
      </c>
      <c r="B37" s="7" t="n">
        <v>37</v>
      </c>
      <c r="C37" s="7" t="n">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3</v>
      </c>
      <c r="B1" s="2" t="s">
        <v>1</v>
      </c>
    </row>
    <row r="2" spans="1:2">
      <c r="B2" s="2" t="s">
        <v>2</v>
      </c>
    </row>
    <row r="3" spans="1:2">
      <c r="A3" s="3" t="s">
        <v>139</v>
      </c>
    </row>
    <row r="4" spans="1:2">
      <c r="A4" s="4" t="s">
        <v>113</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Comp</vt:lpstr>
      <vt:lpstr>Consolidated Statements of Cash</vt:lpstr>
      <vt:lpstr>Basis of Presentation and Descr</vt:lpstr>
      <vt:lpstr>Summary of Significant Accounti</vt:lpstr>
      <vt:lpstr>Stock-Based Compensation and St</vt:lpstr>
      <vt:lpstr>Inventories</vt:lpstr>
      <vt:lpstr>Intangible Assets</vt:lpstr>
      <vt:lpstr>Warranty Reserve</vt:lpstr>
      <vt:lpstr>Financing Arrangements</vt:lpstr>
      <vt:lpstr>Net Income (Loss) per Share</vt:lpstr>
      <vt:lpstr>Income Taxes</vt:lpstr>
      <vt:lpstr>Segment Reporting</vt:lpstr>
      <vt:lpstr>Litigation</vt:lpstr>
      <vt:lpstr>Summary of Significant Accoun17</vt:lpstr>
      <vt:lpstr>Stock-Based Compensation and 18</vt:lpstr>
      <vt:lpstr>Inventories (Tables)</vt:lpstr>
      <vt:lpstr>Intangible Assets (Tables)</vt:lpstr>
      <vt:lpstr>Warranty Reserve (Tables)</vt:lpstr>
      <vt:lpstr>Net Income (Loss) per Share (Ta</vt:lpstr>
      <vt:lpstr>Segment Reporting (Tables)</vt:lpstr>
      <vt:lpstr>Summary of Significant Accoun24</vt:lpstr>
      <vt:lpstr>Stock-Based Compensation and 25</vt:lpstr>
      <vt:lpstr>Stock-Based Compensation and 26</vt:lpstr>
      <vt:lpstr>Stock-Based Compensation and 27</vt:lpstr>
      <vt:lpstr>Stock-Based Compensation and 28</vt:lpstr>
      <vt:lpstr>Stock-Based Compensation and 29</vt:lpstr>
      <vt:lpstr>Stock-Based Compensation and 30</vt:lpstr>
      <vt:lpstr>Inventories (Schedule of Invent</vt:lpstr>
      <vt:lpstr>Intangible Assets (Narrative) (</vt:lpstr>
      <vt:lpstr>Intangible Assets (Schedule of </vt:lpstr>
      <vt:lpstr>Intangible Assets (Schedule o34</vt:lpstr>
      <vt:lpstr>Warranty Reserve (Schedule of W</vt:lpstr>
      <vt:lpstr>Financing Arrangements (Narrati</vt:lpstr>
      <vt:lpstr>Net Income (Loss) per Share (Na</vt:lpstr>
      <vt:lpstr>Net Income (Loss) per Share (Sc</vt:lpstr>
      <vt:lpstr>Income Taxes (Narrative) (Detai</vt:lpstr>
      <vt:lpstr>Segment Reporting (Schedule of </vt:lpstr>
      <vt:lpstr>Litigation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3:04:55Z</dcterms:created>
  <dcterms:modified xmlns:dcterms="http://purl.org/dc/terms/" xmlns:xsi="http://www.w3.org/2001/XMLSchema-instance" xsi:type="dcterms:W3CDTF">2016-03-15T13:04:55Z</dcterms:modified>
  <dc:title xmlns:dc="http://purl.org/dc/elements/1.1/">Untitled</dc:title>
  <dc:description xmlns:dc="http://purl.org/dc/elements/1.1/"/>
  <dc:subject xmlns:dc="http://purl.org/dc/elements/1.1/"/>
  <cp:keywords/>
  <cp:category/>
</cp:coreProperties>
</file>